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Supporting Financial Informatio" sheetId="10" state="visible" r:id="rId10"/>
    <sheet xmlns:r="http://schemas.openxmlformats.org/officeDocument/2006/relationships" name="Cash and Credit Facilities" sheetId="11" state="visible" r:id="rId11"/>
    <sheet xmlns:r="http://schemas.openxmlformats.org/officeDocument/2006/relationships" name="Significant Accounting Policies" sheetId="12" state="visible" r:id="rId12"/>
    <sheet xmlns:r="http://schemas.openxmlformats.org/officeDocument/2006/relationships" name="Stock-based Compensation and Eq" sheetId="13" state="visible" r:id="rId13"/>
    <sheet xmlns:r="http://schemas.openxmlformats.org/officeDocument/2006/relationships" name="Common Stock Warrant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upporting Financial Informat_2" sheetId="23" state="visible" r:id="rId23"/>
    <sheet xmlns:r="http://schemas.openxmlformats.org/officeDocument/2006/relationships" name="Cash and Credit Facilities (Tab" sheetId="24" state="visible" r:id="rId24"/>
    <sheet xmlns:r="http://schemas.openxmlformats.org/officeDocument/2006/relationships" name="Stock-based Compensation and _2"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Quarterly Financial Data (Una_2" sheetId="29" state="visible" r:id="rId29"/>
    <sheet xmlns:r="http://schemas.openxmlformats.org/officeDocument/2006/relationships" name="Business Overview (Details)" sheetId="30" state="visible" r:id="rId30"/>
    <sheet xmlns:r="http://schemas.openxmlformats.org/officeDocument/2006/relationships" name="New Accounting Pronouncements (" sheetId="31" state="visible" r:id="rId31"/>
    <sheet xmlns:r="http://schemas.openxmlformats.org/officeDocument/2006/relationships" name="Supporting Financial Informat_3" sheetId="32" state="visible" r:id="rId32"/>
    <sheet xmlns:r="http://schemas.openxmlformats.org/officeDocument/2006/relationships" name="Supporting Financial Informat_4" sheetId="33" state="visible" r:id="rId33"/>
    <sheet xmlns:r="http://schemas.openxmlformats.org/officeDocument/2006/relationships" name="Supporting Financial Informat_5" sheetId="34" state="visible" r:id="rId34"/>
    <sheet xmlns:r="http://schemas.openxmlformats.org/officeDocument/2006/relationships" name="Supporting Financial Informat_6" sheetId="35" state="visible" r:id="rId35"/>
    <sheet xmlns:r="http://schemas.openxmlformats.org/officeDocument/2006/relationships" name="Supporting Financial Informat_7" sheetId="36" state="visible" r:id="rId36"/>
    <sheet xmlns:r="http://schemas.openxmlformats.org/officeDocument/2006/relationships" name="Supporting Financial Informat_8" sheetId="37" state="visible" r:id="rId37"/>
    <sheet xmlns:r="http://schemas.openxmlformats.org/officeDocument/2006/relationships" name="Supporting Financial Informat_9" sheetId="38" state="visible" r:id="rId38"/>
    <sheet xmlns:r="http://schemas.openxmlformats.org/officeDocument/2006/relationships" name="Supporting Financial Informa_10" sheetId="39" state="visible" r:id="rId39"/>
    <sheet xmlns:r="http://schemas.openxmlformats.org/officeDocument/2006/relationships" name="Cash and Credit Facilities - Su" sheetId="40" state="visible" r:id="rId40"/>
    <sheet xmlns:r="http://schemas.openxmlformats.org/officeDocument/2006/relationships" name="Cash and Credit Facilities - Na" sheetId="41" state="visible" r:id="rId41"/>
    <sheet xmlns:r="http://schemas.openxmlformats.org/officeDocument/2006/relationships" name="Significant Accounting Polici_3" sheetId="42" state="visible" r:id="rId42"/>
    <sheet xmlns:r="http://schemas.openxmlformats.org/officeDocument/2006/relationships" name="Stock-based Compensation and _3" sheetId="43" state="visible" r:id="rId43"/>
    <sheet xmlns:r="http://schemas.openxmlformats.org/officeDocument/2006/relationships" name="Stock-based Compensation and _4" sheetId="44" state="visible" r:id="rId44"/>
    <sheet xmlns:r="http://schemas.openxmlformats.org/officeDocument/2006/relationships" name="Stock-based Compensation and _5" sheetId="45" state="visible" r:id="rId45"/>
    <sheet xmlns:r="http://schemas.openxmlformats.org/officeDocument/2006/relationships" name="Stock-based Compensation and _6" sheetId="46" state="visible" r:id="rId46"/>
    <sheet xmlns:r="http://schemas.openxmlformats.org/officeDocument/2006/relationships" name="Stock-based Compensation and _7" sheetId="47" state="visible" r:id="rId47"/>
    <sheet xmlns:r="http://schemas.openxmlformats.org/officeDocument/2006/relationships" name="Common Stock Warrants (Details)"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Income Taxes - Narrative (Detai" sheetId="52" state="visible" r:id="rId52"/>
    <sheet xmlns:r="http://schemas.openxmlformats.org/officeDocument/2006/relationships" name="Income Taxes - Deferred Tax Ass" sheetId="53" state="visible" r:id="rId53"/>
    <sheet xmlns:r="http://schemas.openxmlformats.org/officeDocument/2006/relationships" name="Income Taxes - Income Tax Expen" sheetId="54" state="visible" r:id="rId54"/>
    <sheet xmlns:r="http://schemas.openxmlformats.org/officeDocument/2006/relationships" name="Income Taxes - Effective Tax Ra" sheetId="55" state="visible" r:id="rId55"/>
    <sheet xmlns:r="http://schemas.openxmlformats.org/officeDocument/2006/relationships" name="Quarterly Financial Data (Una_3" sheetId="56" state="visible" r:id="rId56"/>
    <sheet xmlns:r="http://schemas.openxmlformats.org/officeDocument/2006/relationships" name="Employee Benefit Plans (Details" sheetId="57" state="visible" r:id="rId57"/>
  </sheets>
  <definedNames/>
  <calcPr calcId="124519" fullCalcOnLoad="1"/>
</workbook>
</file>

<file path=xl/sharedStrings.xml><?xml version="1.0" encoding="utf-8"?>
<sst xmlns="http://schemas.openxmlformats.org/spreadsheetml/2006/main" uniqueCount="537">
  <si>
    <t>Document and Entity Information - USD ($)</t>
  </si>
  <si>
    <t>12 Months Ended</t>
  </si>
  <si>
    <t>Sep. 30, 2018</t>
  </si>
  <si>
    <t>Nov. 30, 2018</t>
  </si>
  <si>
    <t>Mar. 31, 2018</t>
  </si>
  <si>
    <t>Document and Entity Information</t>
  </si>
  <si>
    <t>Entity Registrant Name</t>
  </si>
  <si>
    <t>DLH Holdings Corp.</t>
  </si>
  <si>
    <t>Entity Central Index Key</t>
  </si>
  <si>
    <t>Document Type</t>
  </si>
  <si>
    <t>10-K</t>
  </si>
  <si>
    <t>Document Period End Date</t>
  </si>
  <si>
    <t>Sep. 30,
		2018</t>
  </si>
  <si>
    <t>Amendment Flag</t>
  </si>
  <si>
    <t>false</t>
  </si>
  <si>
    <t>Document Fiscal Year Focus</t>
  </si>
  <si>
    <t>Document Fiscal Period Focus</t>
  </si>
  <si>
    <t>FY</t>
  </si>
  <si>
    <t>Current Fiscal Year End Date</t>
  </si>
  <si>
    <t>--09-30</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Well-known Seasoned Issuer</t>
  </si>
  <si>
    <t>No</t>
  </si>
  <si>
    <t>Entity Voluntary Filers</t>
  </si>
  <si>
    <t>Entity Public Float</t>
  </si>
  <si>
    <t>CONSOLIDATED STATEMENTS OF OPERATIONS - USD ($) shares in Thousands, $ in Thousands</t>
  </si>
  <si>
    <t>Sep. 30, 2017</t>
  </si>
  <si>
    <t>Income Statement [Abstract]</t>
  </si>
  <si>
    <t>Revenue</t>
  </si>
  <si>
    <t>Direct expenses (exclusive of depreciation and amortization shown below)</t>
  </si>
  <si>
    <t>Gross margin</t>
  </si>
  <si>
    <t>General and administrative expenses</t>
  </si>
  <si>
    <t>Depreciation and amortization</t>
  </si>
  <si>
    <t>Income from operations</t>
  </si>
  <si>
    <t>Interest expense, net</t>
  </si>
  <si>
    <t>Income before income taxes</t>
  </si>
  <si>
    <t>Income tax expense</t>
  </si>
  <si>
    <t>Net income</t>
  </si>
  <si>
    <t>Earnings Per Share [Abstract]</t>
  </si>
  <si>
    <t>Net income per share - basic (in dollars per share)</t>
  </si>
  <si>
    <t>Net income per share - diluted (in dollars per share)</t>
  </si>
  <si>
    <t>Weighted average common shares outstanding</t>
  </si>
  <si>
    <t>Basic (in shares)</t>
  </si>
  <si>
    <t>Diluted (in shares)</t>
  </si>
  <si>
    <t>CONSOLIDATED BALANCE SHEETS - USD ($) $ in Thousands</t>
  </si>
  <si>
    <t>Current assets:</t>
  </si>
  <si>
    <t>Cash and cash equivalents</t>
  </si>
  <si>
    <t>Accounts receivable</t>
  </si>
  <si>
    <t>Other current assets</t>
  </si>
  <si>
    <t>Total current assets</t>
  </si>
  <si>
    <t>Equipment and improvements, net</t>
  </si>
  <si>
    <t>Deferred taxes, net</t>
  </si>
  <si>
    <t>Goodwill</t>
  </si>
  <si>
    <t>Intangible assets, net</t>
  </si>
  <si>
    <t>Other long-term assets</t>
  </si>
  <si>
    <t>Total assets</t>
  </si>
  <si>
    <t>Current liabilities:</t>
  </si>
  <si>
    <t>Debt obligations - current</t>
  </si>
  <si>
    <t>Derivative financial instruments, at fair value</t>
  </si>
  <si>
    <t>Accrued payroll</t>
  </si>
  <si>
    <t>Accounts payable, accrued expenses, and other current liabilities</t>
  </si>
  <si>
    <t>Total current liabilities</t>
  </si>
  <si>
    <t>Other long term liability</t>
  </si>
  <si>
    <t>Total liabilities</t>
  </si>
  <si>
    <t>Commitments and contingencies</t>
  </si>
  <si>
    <t xml:space="preserve"> </t>
  </si>
  <si>
    <t>SHAREHOLDERS’ EQUITY</t>
  </si>
  <si>
    <t>Common stock, $.001 par value; authorized 40,000 shares; issued and outstanding 11,899 and 11,767 at September 30, 2018 and 2017, respectively.</t>
  </si>
  <si>
    <t>Additional paid-in capital</t>
  </si>
  <si>
    <t>Accumulated deficit</t>
  </si>
  <si>
    <t>Total shareholders’ equity</t>
  </si>
  <si>
    <t>TOTAL LIABILITIES AND SHAREHOLDERS’ EQUITY</t>
  </si>
  <si>
    <t>CONSOLIDATED BALANCE SHEETS (Parenthetical) - $ / shares shares in Thousand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ASH FLOWS - USD ($) $ in Thousands</t>
  </si>
  <si>
    <t>Operating activities</t>
  </si>
  <si>
    <t>Adjustments to reconcile net income to net cash provided by operating activities:</t>
  </si>
  <si>
    <t>Depreciation and amortization expense</t>
  </si>
  <si>
    <t>Amortization of debt financing costs as interest expense</t>
  </si>
  <si>
    <t>Change in fair value of derivative financial instruments</t>
  </si>
  <si>
    <t>Stock based compensation expense</t>
  </si>
  <si>
    <t>Loss on retirement of equipment</t>
  </si>
  <si>
    <t>Changes in operating assets and liabilities</t>
  </si>
  <si>
    <t>Accounts payable, accrued payroll, accrued expenses and other current liabilities</t>
  </si>
  <si>
    <t>Other long term assets/liabilities</t>
  </si>
  <si>
    <t>Net cash provided by operating activities</t>
  </si>
  <si>
    <t>Investing activities</t>
  </si>
  <si>
    <t>Acquisition, net of cash acquired</t>
  </si>
  <si>
    <t>Purchase of equipment and improvements</t>
  </si>
  <si>
    <t>Net cash used in investing activities</t>
  </si>
  <si>
    <t>Financing activities</t>
  </si>
  <si>
    <t>Repayments on senior debt</t>
  </si>
  <si>
    <t>Repayments of capital lease obligations</t>
  </si>
  <si>
    <t>Payment of deferred financing costs</t>
  </si>
  <si>
    <t>Proceeds from stock option exercise</t>
  </si>
  <si>
    <t>Net cash used in financing activities</t>
  </si>
  <si>
    <t>Net chang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Non-cash issuance of stock upon exercise of options</t>
  </si>
  <si>
    <t>Derivative warrant liability reclassified as equity</t>
  </si>
  <si>
    <t>CONSOLIDATED STATEMENTS OF CHANGES IN SHAREHOLDERS' EQUITY - USD ($) shares in Thousands, $ in Thousands</t>
  </si>
  <si>
    <t>Total</t>
  </si>
  <si>
    <t>Common Stock</t>
  </si>
  <si>
    <t>Additional Paid-In Capital</t>
  </si>
  <si>
    <t>Accumulated Deficit</t>
  </si>
  <si>
    <t>Beginning Balance (shares) at Sep. 30, 2016</t>
  </si>
  <si>
    <t>Beginning Balance at Sep. 30, 2016</t>
  </si>
  <si>
    <t>Directors' stock grants (shares)</t>
  </si>
  <si>
    <t>Directors' stock grants</t>
  </si>
  <si>
    <t>Expense related to employee stock options</t>
  </si>
  <si>
    <t>Exercise of stock options (shares)</t>
  </si>
  <si>
    <t>Exercise of stock options</t>
  </si>
  <si>
    <t>Net Income</t>
  </si>
  <si>
    <t>Ending Balance (shares) at Sep. 30, 2017</t>
  </si>
  <si>
    <t>Ending Balance at Sep. 30, 2017</t>
  </si>
  <si>
    <t>Ending Balance (shares) at Sep. 30, 2018</t>
  </si>
  <si>
    <t>Ending Balance at Sep. 30, 2018</t>
  </si>
  <si>
    <t>Change in accounting principle - reclassification of warrant liability</t>
  </si>
  <si>
    <t>Basis of Presentation</t>
  </si>
  <si>
    <t>Organization, Consolidation and Presentation of Financial Statements [Abstract]</t>
  </si>
  <si>
    <t>Basis of Presentation The accompanying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U.S. generally accepted accounting principles and with the instructions to Form 10-K, Regulation S-X, and Regulation S-K. Certain reclassifications have been made to the prior year’s consolidated financial statements to conform to the current year presentation.</t>
  </si>
  <si>
    <t>Business Overview</t>
  </si>
  <si>
    <t>Business Overview At present, the Company derives 100% of its revenue from agencies of the Federal government, primarily as a prime contractor but also as a subcontractor to other Federal prime contractors. Our current contracts are within the following markets: Defense/VA ( 65% ), Human Services and Solutions ( 31% ) and Public Health/Life Sciences ( 4% ); of which 95% of these contracts have been awarded on a Time and Materials basis, 3% are Cost plus Fixed Fee contracts and 2% are Firm Fixed Price contracts. In addition, substantially all accounts receivable, including unbilled accounts receivable, are from agencies of the U.S. Government as of September 30, 2018 and 2017 . We believe that the credit risk associated with our receivables is limited due to the creditworthiness of these customers. The Company’s current business base is 99% prime contracts and 1% subcontracts. Our largest customer continues to be the VA, which comprised approximately 63% and 62% of revenue for the years ended September 30, 2018 and 2017 , respectively. HHS, which comprised approximately 34% and 34% of revenue for the year ended September 30, 2018 and 2017 , respectively, is also a major customer. These agreements are subject to the Federal Acquisition Regulations. While there can be no assurance as to the actual amount of services that the Company will ultimately provide to VA and HHS under its current contracts, we believe that our strong working relationships and our effective service delivery support ongoing performance for the terms of the contracts. Our results of operations, cash flows and financial condition would be materially adversely affected if we were unable to continue our relationship with either of these customers, or if the amount of services we provide to them was materially reduced. DLH’s revenues from the VA are derived from 16 separate contracts related to its performance of pharmacy and logistics services in support of the VA’s consolidated mail outpatient pharmacy program. Approximately 57% of the Company’s current business base with the VA is derived from nine contracts (for pharmacy services) that are currently operating under extensions through April 2019 pending completion of the procurement process for a new contract. A single renewal request for proposal (“RFP”) has currently been issued for these nine contracts and we expect further extensions until the procurement process is completed. The RFP, however, requires the prime contractor be a service-disabled veteran owned small business (SDVOSB), which precludes the Company from bidding on the RFP as a prime contractor. We have joined an SDVOSB team as a subcontractor to respond to this RFP. Should the contract be awarded to an SDVOSB partner of DLH, the Company expects to continue to perform a significant amount of the contract’s volume of business. The remaining seven contracts for logistics services to the VA are performed under contracts which do not expire until May 2019, and the Company believes that these contracts will be similarly extended during the procurement process. These contracts may be subject to the same requirement of awarding to a SDVOSB prime contractor. Our contract with HHS in support of its Head Start program generated 31% and 29% of our revenue from HHS for the fiscal years ended September 30, 2018 and 2017 , respectively. This contract is on a time and materials basis and consists of a base period of four option periods for a total term of five years through April 2020. The Company's Danya subsidiary has provided these similar services to HHS since 1999. Danya was acquired by the Company in May 2016</t>
  </si>
  <si>
    <t>New Accounting Pronouncements</t>
  </si>
  <si>
    <t>Accounting Changes and Error Corrections [Abstract]</t>
  </si>
  <si>
    <t>New Accounting Pronouncements In May 2014, the Financial Accounting Standards Board ("FASB") issued amended revenue recognition guidance, including subsequent amendments, which was summarized into ASC 606, "Revenue from Contracts with Customers". ASC 606 affects any entity using U.S. GAAP that either enters into contracts with customers to transfer goods or services unless those contracts are within the scope of other standards. The new guidance outlines a single comprehensive model for entities to apply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is guidance required improved disclosures to help users of the financial statements better understand the nature, timing, and potential uncertainty of revenue that is recognized.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the FASB amended ASC 340-40 to provide guidance on costs to obtain contracts with customers. For a public entity, the amendments in this ASU are effective for annual reporting periods beginning after December 15, 2017, including interim periods within that reporting period, using either a full retrospective approach or a modified approach. The Company adopted the standard on a modified retrospective basis on October 1, 2018, whereby the cumulative effect of applying the standard was recognized through shareholders’ equity on the date of adoption. In interim periods of our fiscal year ending September 30, 2019, we will be required to provide additional disclosures regarding the amount by which each financial statement line item is affected in the current reporting period by the application of this ASU as compared to the guidance that was in effect before the change. Upon adoption on October 1, 2018, the Company recorded a net increase to shareholders’ equity of approximately $0.1 million . This amount related principally to the proportional recognition of revenue on fixed price services contracts. As part of our implementation process, we reviewed representative contracts within each revenue stream, updated accounting policies and procedures, and internal controls over financial reporting. We evaluated the cumulative equity adjustment and updated financial reporting and footnote disclosures as required by the new standard. We have substantially completed our implementation process in 2018. We do not expect that ASC 606 will have a material impact to our pattern of revenue recognition. Revenue for our current contract base is predominantly ( 95% ) recognized on a time and materials basis, as the performance obligation is satisfied. An additional 3% of our revenue is derived from cost plus fixed fee contract arrangements, under which revenue is recognized as reimbursement of costs incurred in satisfaction of performance obligations, plus a proportional share of the fee earned. The final 2% of our revenue is derived from short-term (one year or less) fixed price services contracts. Revenue from fixed price services contracts is currently recognized evenly throughout the period of performance, but under ASC 606 we will estimate satisfaction of performance obligations on a proportional basis using a cost-to-cost input method. The adoption of ASC 340-40 will require capitalization of certain costs to obtain and fulfill a contract, with amortization of those deferred costs over the contract’s period of performance as underlying performance obligations are satisfied. In February 2016, the FASB issued new accounting guidance related to leases. This new accounting guidance is intended to improve financial reporting about leasing transactions. This accounting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new guidance will require both types of leases (i.e., operating and finance) to be recognized. Finance leases will be accounted for in substantially the same manner as capital leases. Public companies will be required to adopt the new leasing standard for fiscal years, and interim periods within those fiscal years, beginning after December 15, 2018. Early adoption is permitted for all companies and organizations. ASU 2018-11 allows companies to elect not to recast comparative period presented when transitioning to ASC 842. The Company does not have a large portfolio of leases and is not likely to see a significant increase in balance sheet assets and liabilities resulting from the adoption of this new lease accounting guidance. As shown in Note 10, the Company currently has approximately $2.8 million of active lease commitments that will be evaluated as the implementation of this new lease accounting guidance becomes effective. In August 2016, the FASB issued Accounting Standards Update (“ASU”) No. 2016-15, Statement of Cash Flows (Topic 230) . This amendment provides guidance on the presentation and classification of specific cash flow items to improve consistency within the statement of cash flows. The Company adopted ASU No. 2016-15 on October 1, 2017 and its adoption did not have a material impact on the Company’s consolidated cash flow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January 1, 2020 for both interim and annual reporting periods. The Company is currently assessing the potential impact of the adoption of ASC 2017-04 on its consolidated financial statements. In May 2017, the FASB issued Accounting Standards Update ASU 2017-09, Compensation-Stock Compensation (Topic 718): Scope of Modification Accounting . ASC 2017-09 provides guidance about which changes to the terms or conditions of a share-based payment award require an entity to apply modification accounting in Topic 718. The Company will adopt this standard in the first quarter of fiscal 2019 and its adoption is not expected to have a material impact on the Company’s consolidated financial statements. In July 2017, the FASB issued new accounting guidance related to certain equity-linked financial instruments with down round features, such as warrants. The guidance provides for a scope exception from derivative accounting if the instruments qualify for equity classification. Should the instruments qualify for equity classification, they would no longer be considered liabilities subject to fair value measurement at each reporting period. This update is effective for the Company as of its fiscal year beginning October 1, 2019, with early adoption permitted. The Company has elected to adopt the provisions of this ASU in the current fiscal year. See Note 8. Common Stock Warra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is currently assessing the potential impact on the Company’s consolidated financial statements and related disclosures.</t>
  </si>
  <si>
    <t>Supporting Financial Information</t>
  </si>
  <si>
    <t xml:space="preserve">Supporting Financial Information Accounts receivable (in thousands) September 30, September 30, Ref 2018 2017 Billed receivables $ 10,066 $ 11,862 Unbilled receivables 214 49 Total accounts receivable 10,280 11,911 Less: Allowance for doubtful accounts (a) — — Accounts receivable, net $ 10,280 $ 11,911 Ref (a): Accounts receivable are non-interest bearing, unsecured and net of an allowance for doubtful accounts. We evaluate our receivables on a quarterly basis and determine whether an allowance is appropriate based on specific collection issues. No allowance for doubtful accounts was deemed necessary at either September 30, 2018 or September 30, 2017 . Other current assets (in thousands) September 30, September 30, Ref 2018 2017 Prepaid insurance and benefits $ 401 $ 240 Other receivables and prepaid expenses 359 358 Other current assets $ 760 $ 598 Equipment and improvements, net (in thousands) September 30, September 30, Ref 2018 2017 Furniture and equipment $ 326 $ 331 Computer equipment 751 715 Computer software (a) 1,731 1,108 Leasehold improvements 66 66 Total fixed assets 2,874 2,220 Less accumulated depreciation and amortization (1,308 ) (829 ) Equipment and improvements, net (b) $ 1,566 $ 1,391 Ref (a): The Company implemented a new Enterprise Resource Planning system on January 1, 2018. Capitalized costs include $1.3 million and $0.7 million as of September 30, 2018 and 2017, respectively, of software licenses and implementation labor related to application development. The asset was placed in service as of January 1, 2018 with an estimated useful life of 5 years. Ref (b):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of equipment was $479 thousand and $287 thousand for the years ended September 30, 2018 and 2017 , respectively. Intangibles assets, net (in thousands) September 30, September 30, Ref 2018 2017 Intangible assets (a) Customer contracts and related customer relationships $ 16,626 $ 16,626 Covenants not to compete 480 480 Trade name 517 517 Total intangible assets 17,623 17,623 Less accumulated amortization Customer contracts and related customer relationships (4,018 ) (2,355 ) Covenants not to compete (116 ) (68 ) Trade name (124 ) (73 ) Total accumulated amortization (4,258 ) (2,496 ) Intangible assets, net $ 13,365 $ 15,127 Ref (a): Intangible assets are amortized on a straight-line basis over their estimated useful lives of 10 years. Total amount of amortization expense for the years ended September 30, 2018 and 2017 was $1.8 million and $1.4 million , respectively. Estimated amortization expense for future years: (in thousands) Fiscal 2019 $ 1,762 Fiscal 2020 1,762 Fiscal 2021 1,762 Fiscal 2022 1,762 Fiscal 2023 1,762 Thereafter 4,555 Total amortization expense $ 13,365 Accounts payable, accrued expenses and other current liabilities (in thousands) September 30, September 30, 2018 2017 Accounts payable $ 3,393 $ 5,205 Accrued benefits 2,060 1,831 Accrued bonus and incentive compensation 2,191 1,544 Accrued workers compensation insurance 2,642 1,598 Other accrued expenses 664 717 Accounts payable, accrued expenses, and other current liabilities $ 10,950 $ 10,895 Debt obligations (in thousands) September 30, September 30, Ref 2018 2017 Bank term loan (a) $ 7,708 $ 19,688 Less unamortized debt issuance costs (750 ) (961 ) Net bank debt obligation 6,958 18,727 Less current portion of bank debt obligations — (6,518 ) Long term portion of bank debt obligation $ 6,958 $ 12,209 Ref (a): Maturity of the bank debt obligation as follows, in thousands: Fiscal 2019 $ — Fiscal 2020 1,875 Fiscal 2021 5,833 Total bank debt obligation $ 7,708 Interest expense (in thousands) Years Ended September 30, Ref 2018 2017 Interest expense (a) $ (800 ) $ (883 ) Amortization of debt financing costs as interest expense (b) (275 ) (268 ) Change in fair value of derivative financial instruments — (102 ) Other income (expense), net (41 ) 25 Interest expense, net $ (1,116 ) $ (1,228 ) Ref (a): Interest expense on borrowing Ref (b): Amortization of expenses related to securing financing </t>
  </si>
  <si>
    <t>Cash and Credit Facilities</t>
  </si>
  <si>
    <t>Cash and Cash Equivalents [Abstract]</t>
  </si>
  <si>
    <t xml:space="preserve"> Cash and Credit Facilities A summary of our loan facilities and subordinated debt financing as of September 30, 2018 is as follows: ($ in Millions) As of September 30, 2018 Lender Arrangement Loan Balance Interest Maturity Date Fifth Third Bank Secured term loan $25 million (a) $ 7.7 LIBOR* + 3.0% 05/01/21 Fifth Third Bank Secured revolving line of credit $10 million ceiling (b) $ — LIBOR* + 3.0% 05/01/21 * LIBOR rate as of September 30, 2018 was 2.08% (a) Represents the principal amounts payable on our Term Loan with Fifth Third Bank. The $25.0 million term loan from Fifth Third Bank is secured by liens on substantially all of the assets of the Company. The principal of the Term Loan is payable in fifty-nine consecutive monthly installments of $312,500 with the remaining balance due on May 1, 2021 . The Term Loan agreement requires compliance with a number of financial covenants and contains restrictions on our ability to engage in certain transactions. We are in compliance with all loan covenants and restri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0 to 1.0 for the period through June 30, 2018 to 2.5 to 1.0 for the period ending September 30, 2018 through maturity. Adjusted EBITDA ratio is calculated by dividing the Company's total interest-bearing debt by net income adjusted to exclude (i) interest and other expenses, including acquisition expenses, net, (ii) provision for or benefit from income taxes, if any, (iii) depreciation and amortization, and (iv) G&amp;A expenses - equity grants. In addition to month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each year in which the Funded Indebtedness to Adjusted EBITDA ratio is greater than or equal to 2.50 :1.0, or (b) 50% of the Excess Cash Flow for each fiscal year in which the funded indebtedness to Adjusted EBITDA Ratio is less than 2.50 :1.0 but greater than or equal to 2.0 :1.0. DLH made an excess cash flow payment of $2.9 million in January 2018, and based on its funded indebtedness to Adjusted EBITDA ratio, does not expect to make any future excess cash flow payments. Additionally, DLH made a voluntary prepayment of term debt of $5.6 million in September 2018, which has been attributed to the scheduled monthly payments for the upcoming 18 months through March 2020. (b) The secured revolving line of credit from Fifth Third Bank has a ceiling of up to $10.0 million . Borrowing on the line of credit is secured by liens on substantially all of the assets of the Company. The Company's total remaining borrowing availability, based on eligible accounts receivables at September 30, 2018 , was $8.9 million . This capacity was further reduced by $1.3 million in a stand-by letter of credit and thus unused borrowing capacity of $7.6 million . The revolving line of credit is subject to loan covenants as described above in the Term Loan, and DLH is fully compliant with those covenants.</t>
  </si>
  <si>
    <t>Significant Accounting Policies</t>
  </si>
  <si>
    <t>Accounting Policies [Abstract]</t>
  </si>
  <si>
    <t xml:space="preserve">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measurement of prepaid workers’ compensation, valuation allowances established against deferred tax assets, measurement of contingent liabilities, accounts payable, workers’ compensation claims, and accrued expenses and the valuation of derivative financial instruments associated with debt agreements. In addition, the Company estimates overhead charges and allocates such charges throughout the year. Actual results could differ from those estimates. In particular, a material reduction in the fair value of goodwill would have a material adverse effect on the Company’s financial position and results of operation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Revenue on time and materials contracts is recognized based on hours performed times the applicable hourly rate, plus materials and other direct costs incurred on the contract. Revenue on fixed fee for service contracts is recognized over the period of performance of the contract. Revenue on cost reimbursable contracts is recognized equal to allowable costs incurred, plus a ratable portion of the applicable fee. DLH recognizes and records revenue on government contracts when: (a) persuasive evidence of an arrangement exists; (b) the services have been delivered to the customer; (c) the sales price is fixed or determinable and free of contingencies or significant uncertainties; and (d) collectibility is reasonably assured. Refer to Note 3 for discussion of the adoption of ASC 606, which is effective as of October 1, 2018, and the Company's estimated impact of implementation. Fair Value of Financial Instruments The carrying amounts of the Company's cash and cash equivalents, accounts receivable, unbilled receivable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Goodwill and other intangible assets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8, we performed a goodwill impairment evaluation on the year-end carrying value of approximately $2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8, as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here were no impairments during the year ended September 30, 2017. 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18 and 2017 . We report interest and penalties as a component of income tax expense. In the years ended September 30, 2018 and 2017 ,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such as common stock warrants and stock options. Diluted earnings per share is calculated using the treasury stock method. </t>
  </si>
  <si>
    <t>Stock-based Compensation and Equity Grants</t>
  </si>
  <si>
    <t>Disclosure of Compensation Related Costs, Share-based Payments [Abstract]</t>
  </si>
  <si>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September 30, 2018 , there were 1.7 million shares available for grant under the Company's 2016 Omnibus Equity Incentive Plan. Stock-based compensation expense, shown in the table below, is recorded in general and administrative expenses included in our consolidated statement of operations: (in thousands) Year Ended Ref September 30, 2018 2017 DLH employees $ 266 $ 166 Non-employee directors (a) 1,109 496 Total stock option expense $ 1,375 $ 662 Ref (a): Equity grants, in accordance with DLH compensation policy for non-employee directors. During the fiscal year ended September 30, 2018, the Company revised its Board compensation policy to provide that equity grants were earned ratably throughout the year rather than retrospectively in the quarter following the completion of the fiscal year. On November 9, 2018 the Company issued 101,667 shares of cliff-vested common stock to non-employee members of the Company's Board of Directors, in accordance with DLH's revised compensation policy for non-employee directors. Unrecognized stock-based compensation expense (in thousands) Year Ended September 30, Ref 2018 2017 Unrecognized expense for DLH employees (a) $ 876 $ 299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This expense is expected to be recognized within the next 4.25 years. Stock option activity for the year ended September 30, 2018 :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6 2,226 $1.40 5.8 $ 7,581 Granted (a) 400 $5.94 Exercised or canceled (632 ) $1.28 Options outstanding, September 30 , 2017 1,994 $3.83 6.4 $ 8,489 Granted (b) 217 $6.33 Exercised or canceled (77 ) $3.70 Options outstanding, September 30, 2018 2,134 $4.31 6.3 $ 6,949 Ref (a): Option grants to DLH employees in the fiscal year ended September 30, 2017 were valued using a binomial model, under the following criteria: September 30, 2017 Risk free interest rate 2.46 % Contractual term 10 years Dividend yield — % Expected lives 10 years Expected volatility 144 % Fair value per option $0.93 - $1.47 Ref (b): Utilizing a volatility range of 50% along with assumptions of a 10 year term and the aforementioned 10 -day stock price threshold results in an indicated range of value of the Options granted during the current fiscal year ended September 30, 2018, as follows using the Monte Carlo Method. Volatility 50% Vesting Expected Strike Stock Threshold Risk-Free Term Calculated Grant Date Price Price Price Rate (Years) Fair Value 11/29/2017 $ 6.46 $ 6.46 $ 12.00 2.4 % 10 $ 3.98 12/01/2017 $ 6.28 $ 6.28 $ 8.00 2.4 % 10 $ 3.87 12/01/2017 $ 6.28 $ 6.28 $ 10.00 2.4 % 10 $ 3.82 Notes: Results based on 100,000 simulations Stock options shares outstanding, vested and unvested for the period ended: (in thousands) Number of Shares September 30, Ref 2018 2017 Vested and exercisable (a) 1,335 1,327 Unvested (b) 799 667 Options outstanding 2,134 1,994 Ref (a): Weighted average exercise price of vested and exercisable shares was $1.50 and $1.45 at September 30, 2018 and 2017, respectively. Aggregate intrinsic value was $5.7 million and $6.8 million at September 30, 2018 and 2017, respectively. Weighted average contractual term remaining was 4.5 years and 5.0 years at September 30, 2018 and 2017, respectively. Ref (b): Certain awards vest upon satisfaction of certain performance criteria.</t>
  </si>
  <si>
    <t>Common Stock Warrants</t>
  </si>
  <si>
    <t>Common Stock Warrants During the current fiscal year, the Company adopted the provisions of Accounting Standards Update ("ASU") 2017-11, "Earning Per Share (Topic 260): Distinguishing Liabilities from Equity (Topic 480); Derivatives and Hedging (Topic 815). The amendments in Part I of this ASU change the classification analysis of certain equity-linked financial instruments (or embedded features) with down round features. The fair value of a financial instrument with a down round features is now permitted to be classified as a component of stockholder's equity, as opposed to a liability as it was previously required to be reported. In addition, the recorded fair value of the financial instruments is no longer required to be subsequently revalued. Should the down round feature of the financial instrument be triggered due to a change in the underlying strike price, the change in the fair value would be treated as a dividend and as a reduction of income available to common stockholders in accordance with the guidance of ASC-260. Prior accounting treatment: In connection with issuing subordinated debt to finance its May 2, 2016 acquisition, the Company issued warrants to purchase 53,619 shares of Common Stock. These warrants contain certain pricing previsions which apply if the Company sells or issues Common Stock or Common Stock equivalents at a price that is less than the exercise price of the warrants, over the life of the warrants, excluding certain exempt issuances. In addition, these warrants may only be exercised with cash. Accordingly, the Company recognized a liability for these warrants based on their fair value as of the date of grant. The initial warrant liability recognized on the related warrants totaled $177 thousand . At each subsequent quarter end, the Company then remeasured the fair value of the warrants, and recorded the change in the warrant liability as a component of net income. As of September 30, 2017, the warrant liability was valued at $306 thousand . Current accounting treatment: The Company chose a modified retrospective adoption, and therefore, is recognizing the cumulative effect of the change as an adjustment to retained earnings in the period of adoption. The warrant liability has been eliminated from the Company's balance sheet as of September 30, 2018. The fair value of the warrant liability has been reduced by $306 thousand by reclassifying this liability to retained earnings and additional paid in capital by $129 thousand and $177 thousand , respectively.</t>
  </si>
  <si>
    <t>Earnings Per Share</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Year Ended September 30, 2018 2017 Numerator: Net income $ 1,836 $ 3,288 Denominator: Denominator for basic net income per share - weighted-average outstanding shares 11,881 11,345 Effect of dilutive securities: Stock options and restricted stock 992 1,007 Denominator for diluted net income per share - weighted-average outstanding shares 12,873 12,352 Net income per share - basic $ 0.15 $ 0.29 Net income per share - diluted $ 0.14 $ 0.27</t>
  </si>
  <si>
    <t>Commitments and Contingencies</t>
  </si>
  <si>
    <t>Commitments and Contingencies Disclosure [Abstract]</t>
  </si>
  <si>
    <t>Commitments and Contingencies Contractual Obligations as of September 30, 2018 : Payments Due By Period Contractual obligations Next 12 2-3 4-5 More than 5 (Amounts in thousands) Ref Total Months Years Years Years Debt obligations $ 7,708 $ — $ 7,708 $ — $ — Facility leases 2,764 901 988 672 203 Equipment operating leases 38 22 16 — — Total Contractual Obligations $ 10,510 $ 923 $ 8,712 $ 672 $ 203 Workers Compensation We accrue workers compensation expense based on claims submitted, applying actuarial loss development factors to estimate the costs incurred but not yet recorded. Our accrued liability for claims development for the periods ended September 30, 2018 and September 30, 2017 was $2.6 million and $1.6 million ,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si>
  <si>
    <t>Related Party Transactions</t>
  </si>
  <si>
    <t>Related Party Transactions [Abstract]</t>
  </si>
  <si>
    <t>Related Party Transactions The Company has determined that for the years ended September 30, 2018 and 2017 and through the filing date of this report, there were no significant related party transactions that have occurred which require disclosure through the date that these financial statements were issued.</t>
  </si>
  <si>
    <t>Income Taxes</t>
  </si>
  <si>
    <t>Income Tax Disclosure [Abstract]</t>
  </si>
  <si>
    <t>Income Taxes 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lso set up a valuation allowance, reducing the carrying value of deferred tax assets if it is more likely than not that some or all of the deferred tax asset will not be realized, as based on estimated future taxable income. Presently, the Company has no deferred tax asset valuation allowances. During the fiscal year ending September 30, 2018 , the Company recognized a $3.4 million write-down of deferred tax assets from revaluation of our net operating loss carryforwards from the previously recognized federal income tax rate of 34% to the 21% rate in the 2017 Tax Act enacted in December 2017. In addition to this discrete item the Company recognized $2.4 million of income tax expense associated with current operations resulting in total income tax expense of $5.8 million for the 2018 fiscal year. The fiscal year 2018 effective tax rate, excluding the discrete item associated with the deferred tax asset write-down was 32.2% as compared to the prior year effective tax rate of 39.1% . At September 30, 2018 and 2017, respectively, the Company had federal net operating losses of approximately $23.8 million and $31.5 million . The Company utilized approximately $7.7 million of federal net operating losses to offset taxes otherwise currently due. The federal NOLs begin to expire in 2021 and continue to expire through 2033. The Company has no material state net operating losses carryforward. A provision of the 2017 Tax Act repealed the alternative minimum tax (AMT). Additionally, prior AMT paid is either creditable against regular tax liability or refundable. For tax years beginning after 2017 and before 2022, 50 percent of AMT credits are refundable; from 2022, the credits are fully refundable. The Company has AMT credits of $369 thousand as of the year ended September 30, 2018, of which 50 percent has been established as an income tax receivable in current assets. An analysis of DLH's deferred tax asset and liability is as follows: Year Ended September 30, (amounts in thousands) 2018 2017 Deferred income tax asset: Net operating loss carry forwards $ 5,005 $ 10,786 AMT credit carryforward 185 316 Stock based compensation 140 236 Accrued expenses 1,202 1,303 Other items, net 45 241 Total deferred tax asset 6,577 12,882 Deferred tax liability: Fixed and intangible assets (2,440 ) (3,243 ) Net deferred tax asset $ 4,137 $ 9,639 The significant components of income tax expense for income taxes from continuing operations are summarized as follows: Year Ended September 30, (amounts in thousands) 2018 2017 Current expense $ 328 $ 338 Deferred expense 5,502 1,776 Total expense $ 5,830 $ 2,114 The following table indicates the significant differences between our income taxes at the federal statutory rate and DLH's effective tax rate for continuing operations: Year Ended September 30, (amounts in thousands) 2018 2017 Federal statutory rate $ 1,861 $ 1,837 State taxes, net 393 260 Other permanent items 77 17 Miscellaneous true up of prior year deferred 134 — Discrete item (a) 3,365 — Total $ 5,830 $ 2,114 (a): Write-down of deferred tax assets due to change in federal income tax rate from the 2017 Tax Act. We file income tax returns in the U.S. federal jurisdiction and in various state jurisdictions. We are no longer subject to income tax examinations for years before 2015.</t>
  </si>
  <si>
    <t>Quarterly Financial Data (Unaudited)</t>
  </si>
  <si>
    <t>Quarterly Financial Information Disclosure [Abstract]</t>
  </si>
  <si>
    <t>Quarterly Financial Data (Unaudited) A summary of quarterly information is as follows (in thousands, except per share data) 2018 Quarters First Second Third Fourth Revenue $ 30,215 $ 34,401 $ 36,131 $ 32,489 Gross margin 6,532 7,448 8,338 7,885 Income from operations 1,146 2,204 2,614 2,819 Interest expense, net (278 ) (261 ) (262 ) (315 ) Income before income taxes 868 $ 1,943 2,352 2,504 Income tax expense (1) 3,719 $ 627 738 747 Net income (loss) $ (2,851 ) $ 1,316 $ 1,614 $ 1,757 Earnings (loss) per share: Basic $ (0.24 ) $ 0.11 $ 0.14 $ 0.15 Diluted $ (0.24 ) $ 0.10 $ 0.13 $ 0.14 2017 Quarters First Second Third Fourth Revenue $ 26,111 $ 29,905 $ 29,256 $ 30,390 Gross margin 5,811 6,401 6,385 7,253 Income from operations 889 1,839 1,753 2,149 Interest expense, net (364 ) (255 ) (269 ) (340 ) Income before income taxes 525 1,584 1,484 1,809 Income tax expense 201 605 539 769 Net income $ 324 $ 979 $ 945 $ 1,040 Earnings per share: Basic $ 0.03 $ 0.09 $ 0.08 $ 0.09 Diluted $ 0.03 $ 0.08 $ 0.08 $ 0.08 _______________________________________________________________________________ (1) Refer to Note 12, Income Taxes, for a detailed explanation of the $3.4 million income tax discrete charge in fiscal year 2018, related to the 2017 Tax Cut and Jobs Act.</t>
  </si>
  <si>
    <t>Employee Benefit Plans</t>
  </si>
  <si>
    <t>Retirement Benefits [Abstract]</t>
  </si>
  <si>
    <t>Employee Benefits Plans</t>
  </si>
  <si>
    <t>Employee Benefit Plans As of September 30, 2018 , DLH and its subsidiaries maintain the DLH 401(k) Plan (the "401(k) Plan"), a defined contribution and supplemental pension plan for the benefit of its eligible employees. DLH may provide a discretionary matching contribution of a participant's elective contributions under the 401 (k) Plan. DLH recorded related expense of $222 thousand in fiscal 2018 and $154 thousand in fiscal year 2017 . A participant is always fully vested in his or her elective contributions and vests in Company matching contributions over a four year period.</t>
  </si>
  <si>
    <t>Subsequent Events</t>
  </si>
  <si>
    <t>Subsequent Events [Abstract]</t>
  </si>
  <si>
    <t>Subsequent Events Management has evaluated subsequent events through the date that the Company's financial statements were issued. Based on this evaluation, the Company has determined that no further subsequent events have occurred which require disclosure through the date that these financial statements were issued.</t>
  </si>
  <si>
    <t>Significant Accounting Policies (Policies)</t>
  </si>
  <si>
    <t xml:space="preserve">Basis of Presentation The accompanying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U.S. generally accepted accounting principles and with the instructions to Form 10-K, Regulation S-X, and Regulation S-K. </t>
  </si>
  <si>
    <t>Reclassifications</t>
  </si>
  <si>
    <t>Certain reclassifications have been made to the prior year’s consolidated financial statements to conform to the current year present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measurement of prepaid workers’ compensation, valuation allowances established against deferred tax assets, measurement of contingent liabilities, accounts payable, workers’ compensation claims, and accrued expenses and the valuation of derivative financial instruments associated with debt agreements. In addition, the Company estimates overhead charges and allocates such charges throughout the year. Actual results could differ from those estimates. In particular, a material reduction in the fair value of goodwill would have a material adverse effect on the Company’s financial position and results of operations.</t>
  </si>
  <si>
    <t>Revenue Recognition</t>
  </si>
  <si>
    <t xml:space="preserve">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Revenue on time and materials contracts is recognized based on hours performed times the applicable hourly rate, plus materials and other direct costs incurred on the contract. Revenue on fixed fee for service contracts is recognized over the period of performance of the contract. Revenue on cost reimbursable contracts is recognized equal to allowable costs incurred, plus a ratable portion of the applicable fee. DLH recognizes and records revenue on government contracts when: (a) persuasive evidence of an arrangement exists; (b) the services have been delivered to the customer; (c) the sales price is fixed or determinable and free of contingencies or significant uncertainties; and (d) collectibility is reasonably assured. </t>
  </si>
  <si>
    <t>Fair Value of Financial Instruments</t>
  </si>
  <si>
    <t>Fair Value of Financial Instruments The carrying amounts of the Company's cash and cash equivalents, accounts receivable, unbilled receivable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si>
  <si>
    <t>Goodwill and other intangible assets</t>
  </si>
  <si>
    <t>Goodwill and other intangible assets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8, we performed a goodwill impairment evaluation on the year-end carrying value of approximately $2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8, as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here were no impairments during the year ended September 30, 2017.</t>
  </si>
  <si>
    <t>Long Lived Assets</t>
  </si>
  <si>
    <t>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t>
  </si>
  <si>
    <t xml:space="preserve">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t>
  </si>
  <si>
    <t>Share-based Equity Compensation</t>
  </si>
  <si>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Earnings per Share</t>
  </si>
  <si>
    <t>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such as common stock warrants and stock options. Diluted earnings per share is calculated using the treasury stock method.</t>
  </si>
  <si>
    <t>Supporting Financial Information (Tables)</t>
  </si>
  <si>
    <t>Schedule of Accounts Receivable</t>
  </si>
  <si>
    <t xml:space="preserve">Accounts receivable (in thousands) September 30, September 30, Ref 2018 2017 Billed receivables $ 10,066 $ 11,862 Unbilled receivables 214 49 Total accounts receivable 10,280 11,911 Less: Allowance for doubtful accounts (a) — — Accounts receivable, net $ 10,280 $ 11,911 Ref (a): Accounts receivable are non-interest bearing, unsecured and net of an allowance for doubtful accounts. We evaluate our receivables on a quarterly basis and determine whether an allowance is appropriate based on specific collection issues. No allowance for doubtful accounts was deemed necessary at either September 30, 2018 or September 30, 2017 . </t>
  </si>
  <si>
    <t>Schedule of Other Current Assets</t>
  </si>
  <si>
    <t xml:space="preserve">Other current assets (in thousands) September 30, September 30, Ref 2018 2017 Prepaid insurance and benefits $ 401 $ 240 Other receivables and prepaid expenses 359 358 Other current assets $ 760 $ 598 </t>
  </si>
  <si>
    <t>Schedule of Equipment and Improvements, Net</t>
  </si>
  <si>
    <t xml:space="preserve">Equipment and improvements, net (in thousands) September 30, September 30, Ref 2018 2017 Furniture and equipment $ 326 $ 331 Computer equipment 751 715 Computer software (a) 1,731 1,108 Leasehold improvements 66 66 Total fixed assets 2,874 2,220 Less accumulated depreciation and amortization (1,308 ) (829 ) Equipment and improvements, net (b) $ 1,566 $ 1,391 Ref (a): The Company implemented a new Enterprise Resource Planning system on January 1, 2018. Capitalized costs include $1.3 million and $0.7 million as of September 30, 2018 and 2017, respectively, of software licenses and implementation labor related to application development. The asset was placed in service as of January 1, 2018 with an estimated useful life of 5 years. Ref (b):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of equipment was $479 thousand and $287 thousand for the years ended September 30, 2018 and 2017 , respectively. </t>
  </si>
  <si>
    <t>Schedule of Intangible Assets, Net</t>
  </si>
  <si>
    <t>Intangibles assets, net (in thousands) September 30, September 30, Ref 2018 2017 Intangible assets (a) Customer contracts and related customer relationships $ 16,626 $ 16,626 Covenants not to compete 480 480 Trade name 517 517 Total intangible assets 17,623 17,623 Less accumulated amortization Customer contracts and related customer relationships (4,018 ) (2,355 ) Covenants not to compete (116 ) (68 ) Trade name (124 ) (73 ) Total accumulated amortization (4,258 ) (2,496 ) Intangible assets, net $ 13,365 $ 15,127 Ref (a): Intangible assets are amortized on a straight-line basis over their estimated useful lives of 10 years. Total amount of amortization expense for the years ended September 30, 2018 and 2017 was $1.8 million and $1.4 million , respectively.</t>
  </si>
  <si>
    <t>Schedule of Estimated Future Amortization Expense of Finite-lived Intangibles</t>
  </si>
  <si>
    <t>Estimated amortization expense for future years: (in thousands) Fiscal 2019 $ 1,762 Fiscal 2020 1,762 Fiscal 2021 1,762 Fiscal 2022 1,762 Fiscal 2023 1,762 Thereafter 4,555 Total amortization expense $ 13,365</t>
  </si>
  <si>
    <t>Schedule of Accounts Payable, Accrued Expenses, and Other Current Liabilities</t>
  </si>
  <si>
    <t>Accounts payable, accrued expenses and other current liabilities (in thousands) September 30, September 30, 2018 2017 Accounts payable $ 3,393 $ 5,205 Accrued benefits 2,060 1,831 Accrued bonus and incentive compensation 2,191 1,544 Accrued workers compensation insurance 2,642 1,598 Other accrued expenses 664 717 Accounts payable, accrued expenses, and other current liabilities $ 10,950 $ 10,895</t>
  </si>
  <si>
    <t>Schedule of Debt Obligations</t>
  </si>
  <si>
    <t xml:space="preserve">Debt obligations (in thousands) September 30, September 30, Ref 2018 2017 Bank term loan (a) $ 7,708 $ 19,688 Less unamortized debt issuance costs (750 ) (961 ) Net bank debt obligation 6,958 18,727 Less current portion of bank debt obligations — (6,518 ) Long term portion of bank debt obligation $ 6,958 $ 12,209 Ref (a): Maturity of the bank debt obligation as follows, in thousands: Fiscal 2019 $ — Fiscal 2020 1,875 Fiscal 2021 5,833 Total bank debt obligation $ 7,708 </t>
  </si>
  <si>
    <t>Schedule of Interest Expense</t>
  </si>
  <si>
    <t xml:space="preserve">Interest expense (in thousands) Years Ended September 30, Ref 2018 2017 Interest expense (a) $ (800 ) $ (883 ) Amortization of debt financing costs as interest expense (b) (275 ) (268 ) Change in fair value of derivative financial instruments — (102 ) Other income (expense), net (41 ) 25 Interest expense, net $ (1,116 ) $ (1,228 ) Ref (a): Interest expense on borrowing Ref (b): Amortization of expenses related to securing financing </t>
  </si>
  <si>
    <t>Cash and Credit Facilities (Tables)</t>
  </si>
  <si>
    <t>Schedule of Loan Facilities and Subordinated Debt Financing</t>
  </si>
  <si>
    <t xml:space="preserve">A summary of our loan facilities and subordinated debt financing as of September 30, 2018 is as follows: ($ in Millions) As of September 30, 2018 Lender Arrangement Loan Balance Interest Maturity Date Fifth Third Bank Secured term loan $25 million (a) $ 7.7 LIBOR* + 3.0% 05/01/21 Fifth Third Bank Secured revolving line of credit $10 million ceiling (b) $ — LIBOR* + 3.0% 05/01/21 * LIBOR rate as of September 30, 2018 was 2.08% </t>
  </si>
  <si>
    <t>Stock-based Compensation and Equity Grants (Tables)</t>
  </si>
  <si>
    <t>Stock-based Compensation Expense</t>
  </si>
  <si>
    <t xml:space="preserve">Stock-based compensation expense, shown in the table below, is recorded in general and administrative expenses included in our consolidated statement of operations: (in thousands) Year Ended Ref September 30, 2018 2017 DLH employees $ 266 $ 166 Non-employee directors (a) 1,109 496 Total stock option expense $ 1,375 $ 662 Ref (a): Equity grants, in accordance with DLH compensation policy for non-employee directors. During the fiscal year ended September 30, 2018, the Company revised its Board compensation policy to provide that equity grants were earned ratably throughout the year rather than retrospectively in the quarter following the completion of the fiscal year. On November 9, 2018 the Company issued 101,667 shares of cliff-vested common stock to non-employee members of the Company's Board of Directors, in accordance with DLH's revised compensation policy for non-employee directors. Unrecognized stock-based compensation expense (in thousands) Year Ended September 30, Ref 2018 2017 Unrecognized expense for DLH employees (a) $ 876 $ 299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This expense is expected to be recognized within the next 4.25 years. </t>
  </si>
  <si>
    <t>Stock Option Activity</t>
  </si>
  <si>
    <t>This amount will change based on the fair market value of the Company’s stock. (in years) Weighted Weighted Average (in thousands) (in thousands) Average Remaining Aggregate Number of Exercise Contractual Intrinsic Ref Shares Price Term Value Options outstanding, September 30, 2016 2,226 $1.40 5.8 $ 7,581 Granted (a) 400 $5.94 Exercised or canceled (632 ) $1.28 Options outstanding, September 30 , 2017 1,994 $3.83 6.4 $ 8,489 Granted (b) 217 $6.33 Exercised or canceled (77 ) $3.70 Options outstanding, September 30, 2018 2,134 $4.31 6.3 $ 6,949</t>
  </si>
  <si>
    <t>Stock Options Fair Value Assumptions</t>
  </si>
  <si>
    <t xml:space="preserve">Ref (a): Option grants to DLH employees in the fiscal year ended September 30, 2017 were valued using a binomial model, under the following criteria: September 30, 2017 Risk free interest rate 2.46 % Contractual term 10 years Dividend yield — % Expected lives 10 years Expected volatility 144 % Fair value per option $0.93 - $1.47 Ref (b): Utilizing a volatility range of 50% along with assumptions of a 10 year term and the aforementioned 10 -day stock price threshold results in an indicated range of value of the Options granted during the current fiscal year ended September 30, 2018, as follows using the Monte Carlo Method. Volatility 50% Vesting Expected Strike Stock Threshold Risk-Free Term Calculated Grant Date Price Price Price Rate (Years) Fair Value 11/29/2017 $ 6.46 $ 6.46 $ 12.00 2.4 % 10 $ 3.98 12/01/2017 $ 6.28 $ 6.28 $ 8.00 2.4 % 10 $ 3.87 12/01/2017 $ 6.28 $ 6.28 $ 10.00 2.4 % 10 $ 3.82 Notes: Results based on 100,000 simulations </t>
  </si>
  <si>
    <t>Stock Option Shares Outstanding, Vested and Expected to Vest</t>
  </si>
  <si>
    <t>Stock options shares outstanding, vested and unvested for the period ended: (in thousands) Number of Shares September 30, Ref 2018 2017 Vested and exercisable (a) 1,335 1,327 Unvested (b) 799 667 Options outstanding 2,134 1,994 Ref (a): Weighted average exercise price of vested and exercisable shares was $1.50 and $1.45 at September 30, 2018 and 2017, respectively. Aggregate intrinsic value was $5.7 million and $6.8 million at September 30, 2018 and 2017, respectively. Weighted average contractual term remaining was 4.5 years and 5.0 years at September 30, 2018 and 2017, respectively. Ref (b): Certain awards vest upon satisfaction of certain performance criteria.</t>
  </si>
  <si>
    <t>Earnings Per Share (Tables)</t>
  </si>
  <si>
    <t>Diluted Earnings Per Share</t>
  </si>
  <si>
    <t>Diluted earnings per share is calculated using the treasury stock method. (in thousands) Year Ended September 30, 2018 2017 Numerator: Net income $ 1,836 $ 3,288 Denominator: Denominator for basic net income per share - weighted-average outstanding shares 11,881 11,345 Effect of dilutive securities: Stock options and restricted stock 992 1,007 Denominator for diluted net income per share - weighted-average outstanding shares 12,873 12,352 Net income per share - basic $ 0.15 $ 0.29 Net income per share - diluted $ 0.14 $ 0.27</t>
  </si>
  <si>
    <t>Commitments and Contingencies (Tables)</t>
  </si>
  <si>
    <t>Contractual Obligations</t>
  </si>
  <si>
    <t>Contractual Obligations as of September 30, 2018 : Payments Due By Period Contractual obligations Next 12 2-3 4-5 More than 5 (Amounts in thousands) Ref Total Months Years Years Years Debt obligations $ 7,708 $ — $ 7,708 $ — $ — Facility leases 2,764 901 988 672 203 Equipment operating leases 38 22 16 — — Total Contractual Obligations $ 10,510 $ 923 $ 8,712 $ 672 $ 203</t>
  </si>
  <si>
    <t>Income Taxes (Tables)</t>
  </si>
  <si>
    <t>Analysis of Deferred Tax Asset and Liability</t>
  </si>
  <si>
    <t>An analysis of DLH's deferred tax asset and liability is as follows: Year Ended September 30, (amounts in thousands) 2018 2017 Deferred income tax asset: Net operating loss carry forwards $ 5,005 $ 10,786 AMT credit carryforward 185 316 Stock based compensation 140 236 Accrued expenses 1,202 1,303 Other items, net 45 241 Total deferred tax asset 6,577 12,882 Deferred tax liability: Fixed and intangible assets (2,440 ) (3,243 ) Net deferred tax asset $ 4,137 $ 9,639</t>
  </si>
  <si>
    <t>Significant Components of the Expense (Benefit) From Continuing Operations</t>
  </si>
  <si>
    <t>The significant components of income tax expense for income taxes from continuing operations are summarized as follows: Year Ended September 30, (amounts in thousands) 2018 2017 Current expense $ 328 $ 338 Deferred expense 5,502 1,776 Total expense $ 5,830 $ 2,114</t>
  </si>
  <si>
    <t>Significant Differences Between the Income Taxes at Federal Statutory Rate and Effective Tax Rate</t>
  </si>
  <si>
    <t>The following table indicates the significant differences between our income taxes at the federal statutory rate and DLH's effective tax rate for continuing operations: Year Ended September 30, (amounts in thousands) 2018 2017 Federal statutory rate $ 1,861 $ 1,837 State taxes, net 393 260 Other permanent items 77 17 Miscellaneous true up of prior year deferred 134 — Discrete item (a) 3,365 — Total $ 5,830 $ 2,114 (a): Write-down of deferred tax assets due to change in federal income tax rate from the 2017 Tax Act.</t>
  </si>
  <si>
    <t>Quarterly Financial Data (Unaudited) (Tables)</t>
  </si>
  <si>
    <t>Schedule of Quarterly Financial Information</t>
  </si>
  <si>
    <t xml:space="preserve">A summary of quarterly information is as follows (in thousands, except per share data) 2018 Quarters First Second Third Fourth Revenue $ 30,215 $ 34,401 $ 36,131 $ 32,489 Gross margin 6,532 7,448 8,338 7,885 Income from operations 1,146 2,204 2,614 2,819 Interest expense, net (278 ) (261 ) (262 ) (315 ) Income before income taxes 868 $ 1,943 2,352 2,504 Income tax expense (1) 3,719 $ 627 738 747 Net income (loss) $ (2,851 ) $ 1,316 $ 1,614 $ 1,757 Earnings (loss) per share: Basic $ (0.24 ) $ 0.11 $ 0.14 $ 0.15 Diluted $ (0.24 ) $ 0.10 $ 0.13 $ 0.14 2017 Quarters First Second Third Fourth Revenue $ 26,111 $ 29,905 $ 29,256 $ 30,390 Gross margin 5,811 6,401 6,385 7,253 Income from operations 889 1,839 1,753 2,149 Interest expense, net (364 ) (255 ) (269 ) (340 ) Income before income taxes 525 1,584 1,484 1,809 Income tax expense 201 605 539 769 Net income $ 324 $ 979 $ 945 $ 1,040 Earnings per share: Basic $ 0.03 $ 0.09 $ 0.08 $ 0.09 Diluted $ 0.03 $ 0.08 $ 0.08 $ 0.08 _______________________________________________________________________________ (1) Refer to Note 12, Income Taxes, for a detailed explanation of the $3.4 million income tax discrete charge in fiscal year 2018, related to the 2017 Tax Cut and Jobs Act. </t>
  </si>
  <si>
    <t>Business Overview (Details)</t>
  </si>
  <si>
    <t>Sep. 30, 2018contractoption</t>
  </si>
  <si>
    <t>Concentration Risk [Line Items]</t>
  </si>
  <si>
    <t>Business base percentage, prime contracts</t>
  </si>
  <si>
    <t>99.00%</t>
  </si>
  <si>
    <t>Business base percentage, subcontracts</t>
  </si>
  <si>
    <t>1.00%</t>
  </si>
  <si>
    <t>Customer concentration | Time and Materials</t>
  </si>
  <si>
    <t>Concentration risk percentage</t>
  </si>
  <si>
    <t>95.00%</t>
  </si>
  <si>
    <t>Customer concentration | Cost Plus Fixed Fee</t>
  </si>
  <si>
    <t>3.00%</t>
  </si>
  <si>
    <t>Customer concentration | Firm Fixed Price</t>
  </si>
  <si>
    <t>2.00%</t>
  </si>
  <si>
    <t>Customer concentration | Defense/VA</t>
  </si>
  <si>
    <t>65.00%</t>
  </si>
  <si>
    <t>Customer concentration | HSS</t>
  </si>
  <si>
    <t>31.00%</t>
  </si>
  <si>
    <t>Customer concentration | Public Health/Life Sciences</t>
  </si>
  <si>
    <t>4.00%</t>
  </si>
  <si>
    <t>Customer concentration | Public Health/Life Sciences | Time and Materials</t>
  </si>
  <si>
    <t>Customer concentration | Public Health/Life Sciences | Cost Plus Fixed Fee</t>
  </si>
  <si>
    <t>Customer concentration | Public Health/Life Sciences | Firm Fixed Price</t>
  </si>
  <si>
    <t>Customer concentration | Revenue concentration | US Federal Government</t>
  </si>
  <si>
    <t>100.00%</t>
  </si>
  <si>
    <t>Customer concentration | Revenue concentration | HSS</t>
  </si>
  <si>
    <t>34.00%</t>
  </si>
  <si>
    <t>Customer concentration | Revenue concentration | VA</t>
  </si>
  <si>
    <t>63.00%</t>
  </si>
  <si>
    <t>62.00%</t>
  </si>
  <si>
    <t>Number of contracts</t>
  </si>
  <si>
    <t>Customer concentration | Revenue concentration | VA | Pharmacy Services</t>
  </si>
  <si>
    <t>57.00%</t>
  </si>
  <si>
    <t>Customer concentration | Revenue concentration | VA | Logistic Services</t>
  </si>
  <si>
    <t>Customer concentration | Revenue concentration | Head Start Program | Time and Materials</t>
  </si>
  <si>
    <t>29.00%</t>
  </si>
  <si>
    <t>Number of option periods of contract | option</t>
  </si>
  <si>
    <t>Term of contract</t>
  </si>
  <si>
    <t>5 years</t>
  </si>
  <si>
    <t>New Accounting Pronouncements (Details) - USD ($) $ in Thousands</t>
  </si>
  <si>
    <t>Oct. 01, 2018</t>
  </si>
  <si>
    <t>New Accounting Pronouncements or Change in Accounting Principle [Line Items]</t>
  </si>
  <si>
    <t>Operating lease obligations</t>
  </si>
  <si>
    <t>Subsequent Event | ASU 2014-09</t>
  </si>
  <si>
    <t>Supporting Financial Information - Accounts Receivable (Details) - USD ($) $ in Thousands</t>
  </si>
  <si>
    <t>Accounts, Notes, Loans and Financing Receivable [Line Items]</t>
  </si>
  <si>
    <t>Total accounts receivable</t>
  </si>
  <si>
    <t>Less: Allowance for doubtful accounts</t>
  </si>
  <si>
    <t>Accounts receivable, net</t>
  </si>
  <si>
    <t>Billed Receivables</t>
  </si>
  <si>
    <t>Unbilled Receivables</t>
  </si>
  <si>
    <t>Supporting Financial Information - Other Current Assets (Details) - USD ($) $ in Thousands</t>
  </si>
  <si>
    <t>Prepaid insurance and benefits</t>
  </si>
  <si>
    <t>Other receivables and prepaid expenses</t>
  </si>
  <si>
    <t>Supporting Financial Information - Equipment and Improvements, net (Details) - USD ($)</t>
  </si>
  <si>
    <t>Property, Plant and Equipment [Line Items]</t>
  </si>
  <si>
    <t>Furniture and equipment</t>
  </si>
  <si>
    <t>Computer equipment</t>
  </si>
  <si>
    <t>Computer software</t>
  </si>
  <si>
    <t>Leasehold improvements</t>
  </si>
  <si>
    <t>Total fixed assets</t>
  </si>
  <si>
    <t>Less accumulated depreciation and amortization</t>
  </si>
  <si>
    <t>New Enterprise Resource Planning (ERP) System</t>
  </si>
  <si>
    <t>Capitalized computer software</t>
  </si>
  <si>
    <t>Estimated amortization period of capitalized computer software</t>
  </si>
  <si>
    <t>Leasehold Improvements | Minimum</t>
  </si>
  <si>
    <t>Estimated useful lives of property and equipment</t>
  </si>
  <si>
    <t>3 years</t>
  </si>
  <si>
    <t>Leasehold Improvements | Maximum</t>
  </si>
  <si>
    <t>7 years</t>
  </si>
  <si>
    <t>Equipment</t>
  </si>
  <si>
    <t>Depreciation</t>
  </si>
  <si>
    <t>Supporting Financial Information - Intangible Assets, Net (Details) - USD ($) $ in Thousands</t>
  </si>
  <si>
    <t>Finite-Lived Intangible Assets [Line Items]</t>
  </si>
  <si>
    <t>Intangible assets, gross</t>
  </si>
  <si>
    <t>Less accumulated amortization</t>
  </si>
  <si>
    <t>Finite-lived intangibles estimated useful lives</t>
  </si>
  <si>
    <t>10 years</t>
  </si>
  <si>
    <t>Amortization expense of intangibles</t>
  </si>
  <si>
    <t>Customer contracts and related customer relationships</t>
  </si>
  <si>
    <t>Covenants not to compete</t>
  </si>
  <si>
    <t>Trade name</t>
  </si>
  <si>
    <t>Supporting Financial Information - Estimated Amortization Expense of Intangible Assets (Details) - USD ($) $ in Thousands</t>
  </si>
  <si>
    <t>Thereafter</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Supporting Financial Information - Debt Obligations (Details) - USD ($) $ in Thousands</t>
  </si>
  <si>
    <t>Debt Instrument [Line Items]</t>
  </si>
  <si>
    <t>Net bank debt obligation</t>
  </si>
  <si>
    <t>Maturity of Debt Obligations</t>
  </si>
  <si>
    <t>Notes Payable to Banks</t>
  </si>
  <si>
    <t>Bank term loan</t>
  </si>
  <si>
    <t>Less unamortized debt issuance costs</t>
  </si>
  <si>
    <t>Less current portion of bank debt obligations</t>
  </si>
  <si>
    <t>Long term portion of bank debt obligation</t>
  </si>
  <si>
    <t>Total bank debt obligation</t>
  </si>
  <si>
    <t>Supporting Financial Information - Interest Expense (Details) - USD ($) $ in Thousands</t>
  </si>
  <si>
    <t>3 Months Ended</t>
  </si>
  <si>
    <t>Jun. 30, 2018</t>
  </si>
  <si>
    <t>Dec. 31, 2017</t>
  </si>
  <si>
    <t>Jun. 30, 2017</t>
  </si>
  <si>
    <t>Mar. 31, 2017</t>
  </si>
  <si>
    <t>Dec. 31, 2016</t>
  </si>
  <si>
    <t>Interest expense</t>
  </si>
  <si>
    <t>Other income (expense), net</t>
  </si>
  <si>
    <t>Cash and Credit Facilities - Summary of Loan Facilities and Subordinated Debt Financing (Details) - Secured Debt - Fifth Third Bank Credit Facility</t>
  </si>
  <si>
    <t>Sep. 30, 2018USD ($)</t>
  </si>
  <si>
    <t>Term loan</t>
  </si>
  <si>
    <t>Secured term loan, face amount</t>
  </si>
  <si>
    <t>Term loan | LIBOR</t>
  </si>
  <si>
    <t>Debt instrument, interest rate, effective percentage</t>
  </si>
  <si>
    <t>2.08%</t>
  </si>
  <si>
    <t>Debt instrument, basis spread on variable rate</t>
  </si>
  <si>
    <t>Revolving Line of Credit</t>
  </si>
  <si>
    <t>Secured revolving line of credit, ceiling</t>
  </si>
  <si>
    <t>Revolving Line of Credit | LIBOR</t>
  </si>
  <si>
    <t>Cash and Credit Facilities - Narrative (Details) - Secured Debt - Fifth Third Bank Credit Facility</t>
  </si>
  <si>
    <t>1 Months Ended</t>
  </si>
  <si>
    <t>Jan. 31, 2018USD ($)</t>
  </si>
  <si>
    <t>Line of Credit Facility [Line Items]</t>
  </si>
  <si>
    <t>Debt payment term for consecutive monthly installments</t>
  </si>
  <si>
    <t>59 months</t>
  </si>
  <si>
    <t>Debt monthly installments amount</t>
  </si>
  <si>
    <t>Fixed charge coverage ratio</t>
  </si>
  <si>
    <t>Ratio of debt to EBITDA, period one</t>
  </si>
  <si>
    <t>Ratio of debt to EBITDA, period two</t>
  </si>
  <si>
    <t>Ratio of debt to EBITDA, period three</t>
  </si>
  <si>
    <t>Repayments of lines of credit</t>
  </si>
  <si>
    <t>Voluntary repayment of line of credit</t>
  </si>
  <si>
    <t>Period covered by voluntary repayment of line of credit</t>
  </si>
  <si>
    <t>18 months</t>
  </si>
  <si>
    <t>Term loan | Excess Cash Flows Greater Than or Equal to 2.50</t>
  </si>
  <si>
    <t>Percentage of excess cash flow for each year of funded indebtedness to adjusted EBITDA</t>
  </si>
  <si>
    <t>75.00%</t>
  </si>
  <si>
    <t>Ratio of funded indebtedness to adjusted EBIDTA</t>
  </si>
  <si>
    <t>Term loan | Excess Cash Flows Less Than 2.50 Greater Than 2.00</t>
  </si>
  <si>
    <t>50.00%</t>
  </si>
  <si>
    <t>Term loan | Excess Cash Flows Less Than 2.50 Greater Than 2.00 | Maximum</t>
  </si>
  <si>
    <t>Term loan | Excess Cash Flows Less Than 2.50 Greater Than 2.00 | Minimum</t>
  </si>
  <si>
    <t>Line of credit ceiling</t>
  </si>
  <si>
    <t>Remaining borrowing availability</t>
  </si>
  <si>
    <t>Unused borrowing capacity</t>
  </si>
  <si>
    <t>Stand-by Letters of Credit</t>
  </si>
  <si>
    <t>Significant Accounting Policies (Details) - USD ($)</t>
  </si>
  <si>
    <t>Goodwill [Line Items]</t>
  </si>
  <si>
    <t>Goodwill impairment loss</t>
  </si>
  <si>
    <t>Uncertain tax positions</t>
  </si>
  <si>
    <t>Tax interest</t>
  </si>
  <si>
    <t>Tax penalties</t>
  </si>
  <si>
    <t>FDIC insurance limit amount</t>
  </si>
  <si>
    <t>Employee Stock Option</t>
  </si>
  <si>
    <t>Number of options that may be granted with a term of more than 10 years from date of grant (in shares)</t>
  </si>
  <si>
    <t>Expiration term of options</t>
  </si>
  <si>
    <t>Stock-based Compensation and Equity Grants - Narrative (Details) - Employee Stock Option</t>
  </si>
  <si>
    <t>Sep. 30, 2018shares</t>
  </si>
  <si>
    <t>Share-based Compensation Arrangement by Share-based Payment Award [Line Items]</t>
  </si>
  <si>
    <t>2016 Omnibus Equity Incentive Plan</t>
  </si>
  <si>
    <t>Number of shares available for grant (in shares)</t>
  </si>
  <si>
    <t>Stock-based Compensation and Equity Grants - Stock-based Compensation Expense (Details) - USD ($) $ in Thousands</t>
  </si>
  <si>
    <t>Nov. 09, 2018</t>
  </si>
  <si>
    <t>Employee Service Share-based Compensation, Allocation of Recognized Period Costs [Line Items]</t>
  </si>
  <si>
    <t>Total compensation expense</t>
  </si>
  <si>
    <t>Period for recognition of related compensation expense</t>
  </si>
  <si>
    <t>4 years 3 months</t>
  </si>
  <si>
    <t>Selling, General and Administrative Expenses | DLH employees</t>
  </si>
  <si>
    <t>Total unrecognized expense</t>
  </si>
  <si>
    <t>Selling, General and Administrative Expenses | Non-employee directors</t>
  </si>
  <si>
    <t>Selling, General and Administrative Expenses | Non-employee directors | Common Stock | Subsequent Event</t>
  </si>
  <si>
    <t>Number of cliff-vested shares of common stock issued (in shares)</t>
  </si>
  <si>
    <t>Stock-based Compensation and Equity Grants - Stock Options Activity (Details) - USD ($) $ / shares in Units, shares in Thousands, $ in Thousands</t>
  </si>
  <si>
    <t>Sep. 30, 2016</t>
  </si>
  <si>
    <t>Number of Shares</t>
  </si>
  <si>
    <t>Outstanding at beginning of period (in shares)</t>
  </si>
  <si>
    <t>Granted (in shares)</t>
  </si>
  <si>
    <t>Exercised or canceled (in shares)</t>
  </si>
  <si>
    <t>Outstanding at end of period (in shares)</t>
  </si>
  <si>
    <t>Weighted Average Exercise Price</t>
  </si>
  <si>
    <t>Outstanding at beginning of period (in dollars per share)</t>
  </si>
  <si>
    <t>Granted (in dollars per share)</t>
  </si>
  <si>
    <t>Exercised or canceled (in dollars per share)</t>
  </si>
  <si>
    <t>Outstanding at end of period (in dollars per share)</t>
  </si>
  <si>
    <t>Weighted Average Remaining Contractual Term</t>
  </si>
  <si>
    <t>Options outstanding at the of period (in years)</t>
  </si>
  <si>
    <t>6 years 3 months 18 days</t>
  </si>
  <si>
    <t>6 years 4 months 24 days</t>
  </si>
  <si>
    <t>5 years 9 months 18 days</t>
  </si>
  <si>
    <t>Aggregate Intrinsic Value</t>
  </si>
  <si>
    <t>Options outstanding at the end of period (in dollars)</t>
  </si>
  <si>
    <t>Stock-based Compensation and Equity Grants - Stock Options Fair Value Assumptions (Details) - $ / shares</t>
  </si>
  <si>
    <t>Dec. 01, 2017</t>
  </si>
  <si>
    <t>Nov. 29, 2017</t>
  </si>
  <si>
    <t>11/29/2017</t>
  </si>
  <si>
    <t>Strike price (in dollars per share)</t>
  </si>
  <si>
    <t>Stock price (in dollars per share)</t>
  </si>
  <si>
    <t>Vesting threshold price (in dollars per share)</t>
  </si>
  <si>
    <t>Calculated fair value (in dollars per share)</t>
  </si>
  <si>
    <t>12/01/2017</t>
  </si>
  <si>
    <t>Risk free interest rate</t>
  </si>
  <si>
    <t>2.46%</t>
  </si>
  <si>
    <t>Contractual term</t>
  </si>
  <si>
    <t>Dividend yield</t>
  </si>
  <si>
    <t>0.00%</t>
  </si>
  <si>
    <t>Expected lives</t>
  </si>
  <si>
    <t>Expected volatility</t>
  </si>
  <si>
    <t>144.00%</t>
  </si>
  <si>
    <t>Stock price threshold term</t>
  </si>
  <si>
    <t>10 days</t>
  </si>
  <si>
    <t>Employee Stock Option | 11/29/2017</t>
  </si>
  <si>
    <t>2.40%</t>
  </si>
  <si>
    <t>Employee Stock Option | 12/01/2017</t>
  </si>
  <si>
    <t>Employee Stock Option | Lower Range Limit</t>
  </si>
  <si>
    <t>Fair value per option (in dollars per share)</t>
  </si>
  <si>
    <t>Employee Stock Option | Upper Range Limit</t>
  </si>
  <si>
    <t>Stock-based Compensation and Equity Grants - Stock Options Outstanding, Vested and Unvested (Details) - USD ($) $ / shares in Units, shares in Thousands, $ in Millions</t>
  </si>
  <si>
    <t>Vested and exercisable (in shares)</t>
  </si>
  <si>
    <t>Unvested (in shares)</t>
  </si>
  <si>
    <t>Options outstanding (in shares)</t>
  </si>
  <si>
    <t>Weighted average exercise price of vested and exercisable shares (in dollars per share)</t>
  </si>
  <si>
    <t>Aggregate intrinsic value of vested and exercisable shares</t>
  </si>
  <si>
    <t>Weighted average contractual term remaining of vested and exercisable shares</t>
  </si>
  <si>
    <t>4 years 6 months 12 days</t>
  </si>
  <si>
    <t>Common Stock Warrants (Details) - USD ($) $ in Thousands</t>
  </si>
  <si>
    <t>May 02, 2016</t>
  </si>
  <si>
    <t>Error Corrections and Prior Period Adjustments Restatement [Line Items]</t>
  </si>
  <si>
    <t>Warrants issued in connection with subordinated debt (in shares)</t>
  </si>
  <si>
    <t>Warrant liability</t>
  </si>
  <si>
    <t>Retained Earnings</t>
  </si>
  <si>
    <t>ASU 2017-11 | Warrants</t>
  </si>
  <si>
    <t>ASU 2017-11 | Retained Earnings</t>
  </si>
  <si>
    <t>ASU 2017-11 | Additional Paid-In Capital</t>
  </si>
  <si>
    <t>Earnings Per Share (Details) - USD ($) $ / shares in Units, shares in Thousands, $ in Thousands</t>
  </si>
  <si>
    <t>Numerator:</t>
  </si>
  <si>
    <t>Denominator:</t>
  </si>
  <si>
    <t>Denominator for basic net income per share - weighted-average outstanding shares (in shares)</t>
  </si>
  <si>
    <t>Effect of dilutive securities:</t>
  </si>
  <si>
    <t>Stock options and restricted stock (in shares)</t>
  </si>
  <si>
    <t>Denominator for diluted net income per share - weighted-average outstanding shares (in shares)</t>
  </si>
  <si>
    <t>Commitments and Contingencies - Contractual Obligations (Details) $ in Thousands</t>
  </si>
  <si>
    <t>Next 12 Months</t>
  </si>
  <si>
    <t>2-3 Years</t>
  </si>
  <si>
    <t>4-5 Years</t>
  </si>
  <si>
    <t>More than 5 Years</t>
  </si>
  <si>
    <t>Maturity Operating Leases</t>
  </si>
  <si>
    <t>Total Lease Obligations</t>
  </si>
  <si>
    <t>Maturity Total Contractual Obligations</t>
  </si>
  <si>
    <t>Total Contractual Obligations</t>
  </si>
  <si>
    <t>Facility leases</t>
  </si>
  <si>
    <t>Equipment capital leases</t>
  </si>
  <si>
    <t>Commitments and Contingencies - Narrative (Details) - USD ($) $ in Millions</t>
  </si>
  <si>
    <t>Workers' compensation liability</t>
  </si>
  <si>
    <t>Income Taxes - Narrative (Details) - USD ($) $ in Thousands</t>
  </si>
  <si>
    <t>Income Tax Examination [Line Items]</t>
  </si>
  <si>
    <t>Write-down of deferred tax assets from revaluation of net operating losses due to change in federal tax rate</t>
  </si>
  <si>
    <t>Current income tax expense</t>
  </si>
  <si>
    <t>Income tax benefit</t>
  </si>
  <si>
    <t>Effective income tax rate</t>
  </si>
  <si>
    <t>32.20%</t>
  </si>
  <si>
    <t>39.10%</t>
  </si>
  <si>
    <t>ATM credits receivable</t>
  </si>
  <si>
    <t>Federal</t>
  </si>
  <si>
    <t>Income tax expense associated with current operations</t>
  </si>
  <si>
    <t>Net operating losses</t>
  </si>
  <si>
    <t>Net operating losses utilized to offset taxes otherwise currently due</t>
  </si>
  <si>
    <t>Income Taxes - Deferred Tax Assets and Liabilities (Details) - USD ($) $ in Thousands</t>
  </si>
  <si>
    <t>Deferred income tax asset:</t>
  </si>
  <si>
    <t>Net operating loss carry forwards</t>
  </si>
  <si>
    <t>AMT credit carryforward</t>
  </si>
  <si>
    <t>Stock based compensation</t>
  </si>
  <si>
    <t>Accrued expenses</t>
  </si>
  <si>
    <t>Other items, net</t>
  </si>
  <si>
    <t>Total deferred tax asset</t>
  </si>
  <si>
    <t>Deferred tax liability:</t>
  </si>
  <si>
    <t>Fixed and intangible assets</t>
  </si>
  <si>
    <t>Net deferred tax asset</t>
  </si>
  <si>
    <t>Income Taxes - Income Tax Expense (Benefit) (Details) - USD ($) $ in Thousands</t>
  </si>
  <si>
    <t>Current expense</t>
  </si>
  <si>
    <t>Deferred expense</t>
  </si>
  <si>
    <t>Total expense</t>
  </si>
  <si>
    <t>Income Taxes - Effective Tax Rate Reconciliation (Details) - USD ($) $ in Thousands</t>
  </si>
  <si>
    <t>Federal statutory rate</t>
  </si>
  <si>
    <t>State taxes, net</t>
  </si>
  <si>
    <t>Other permanent items</t>
  </si>
  <si>
    <t>Miscellaneous true up of prior year deferred</t>
  </si>
  <si>
    <t>Discrete item (a)</t>
  </si>
  <si>
    <t>Quarterly Financial Data (Unaudited) (Details) - USD ($) $ / shares in Units, $ in Thousands</t>
  </si>
  <si>
    <t>Basic (in dollars per share)</t>
  </si>
  <si>
    <t>Diluted (in dollars per share)</t>
  </si>
  <si>
    <t>Employee Benefit Plans (Details) - USD ($) $ in Thousands</t>
  </si>
  <si>
    <t>Defined contribution plan, recorded expense</t>
  </si>
  <si>
    <t>Defined contribution plan, matching contributions period</t>
  </si>
  <si>
    <t>4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Fiscal &quot;#,##0_);_(&quot;Fisca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555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C17" s="5" t="n">
        <v>11899494</v>
      </c>
    </row>
    <row r="18" spans="1:4">
      <c r="A18" s="4" t="s">
        <v>29</v>
      </c>
      <c r="B18" s="4" t="s">
        <v>30</v>
      </c>
    </row>
    <row r="19" spans="1:4">
      <c r="A19" s="4" t="s">
        <v>31</v>
      </c>
      <c r="B19" s="4" t="s">
        <v>30</v>
      </c>
    </row>
    <row r="20" spans="1:4">
      <c r="A20" s="4" t="s">
        <v>32</v>
      </c>
      <c r="D20" s="6" t="n">
        <v>38686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46</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v>
      </c>
      <c r="B1" s="2" t="s">
        <v>1</v>
      </c>
    </row>
    <row r="2" spans="1:3">
      <c r="B2" s="2" t="s">
        <v>2</v>
      </c>
      <c r="C2" s="2" t="s">
        <v>34</v>
      </c>
    </row>
    <row r="3" spans="1:3">
      <c r="A3" s="3" t="s">
        <v>35</v>
      </c>
    </row>
    <row r="4" spans="1:3">
      <c r="A4" s="4" t="s">
        <v>36</v>
      </c>
      <c r="B4" s="6" t="n">
        <v>133236</v>
      </c>
      <c r="C4" s="6" t="n">
        <v>115662</v>
      </c>
    </row>
    <row r="5" spans="1:3">
      <c r="A5" s="4" t="s">
        <v>37</v>
      </c>
      <c r="B5" s="5" t="n">
        <v>103034</v>
      </c>
      <c r="C5" s="5" t="n">
        <v>89812</v>
      </c>
    </row>
    <row r="6" spans="1:3">
      <c r="A6" s="4" t="s">
        <v>38</v>
      </c>
      <c r="B6" s="5" t="n">
        <v>30202</v>
      </c>
      <c r="C6" s="5" t="n">
        <v>25850</v>
      </c>
    </row>
    <row r="7" spans="1:3">
      <c r="A7" s="4" t="s">
        <v>39</v>
      </c>
      <c r="B7" s="5" t="n">
        <v>19178</v>
      </c>
      <c r="C7" s="5" t="n">
        <v>17466</v>
      </c>
    </row>
    <row r="8" spans="1:3">
      <c r="A8" s="4" t="s">
        <v>40</v>
      </c>
      <c r="B8" s="5" t="n">
        <v>2242</v>
      </c>
      <c r="C8" s="5" t="n">
        <v>1754</v>
      </c>
    </row>
    <row r="9" spans="1:3">
      <c r="A9" s="4" t="s">
        <v>41</v>
      </c>
      <c r="B9" s="5" t="n">
        <v>8782</v>
      </c>
      <c r="C9" s="5" t="n">
        <v>6630</v>
      </c>
    </row>
    <row r="10" spans="1:3">
      <c r="A10" s="4" t="s">
        <v>42</v>
      </c>
      <c r="B10" s="5" t="n">
        <v>-1116</v>
      </c>
      <c r="C10" s="5" t="n">
        <v>-1228</v>
      </c>
    </row>
    <row r="11" spans="1:3">
      <c r="A11" s="4" t="s">
        <v>43</v>
      </c>
      <c r="B11" s="5" t="n">
        <v>7666</v>
      </c>
      <c r="C11" s="5" t="n">
        <v>5402</v>
      </c>
    </row>
    <row r="12" spans="1:3">
      <c r="A12" s="4" t="s">
        <v>44</v>
      </c>
      <c r="B12" s="5" t="n">
        <v>5830</v>
      </c>
      <c r="C12" s="5" t="n">
        <v>2114</v>
      </c>
    </row>
    <row r="13" spans="1:3">
      <c r="A13" s="4" t="s">
        <v>45</v>
      </c>
      <c r="B13" s="6" t="n">
        <v>1836</v>
      </c>
      <c r="C13" s="6" t="n">
        <v>3288</v>
      </c>
    </row>
    <row r="14" spans="1:3">
      <c r="A14" s="3" t="s">
        <v>46</v>
      </c>
    </row>
    <row r="15" spans="1:3">
      <c r="A15" s="4" t="s">
        <v>47</v>
      </c>
      <c r="B15" s="7" t="n">
        <v>0.15</v>
      </c>
      <c r="C15" s="7" t="n">
        <v>0.29</v>
      </c>
    </row>
    <row r="16" spans="1:3">
      <c r="A16" s="4" t="s">
        <v>48</v>
      </c>
      <c r="B16" s="7" t="n">
        <v>0.14</v>
      </c>
      <c r="C16" s="7" t="n">
        <v>0.27</v>
      </c>
    </row>
    <row r="17" spans="1:3">
      <c r="A17" s="3" t="s">
        <v>49</v>
      </c>
    </row>
    <row r="18" spans="1:3">
      <c r="A18" s="4" t="s">
        <v>50</v>
      </c>
      <c r="B18" s="5" t="n">
        <v>11881</v>
      </c>
      <c r="C18" s="5" t="n">
        <v>11345</v>
      </c>
    </row>
    <row r="19" spans="1:3">
      <c r="A19" s="4" t="s">
        <v>51</v>
      </c>
      <c r="B19" s="5" t="n">
        <v>12873</v>
      </c>
      <c r="C19" s="5" t="n">
        <v>123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48</v>
      </c>
    </row>
    <row r="4" spans="1:2">
      <c r="A4" s="4" t="s">
        <v>134</v>
      </c>
      <c r="B4" s="4" t="s">
        <v>177</v>
      </c>
    </row>
    <row r="5" spans="1:2">
      <c r="A5" s="4" t="s">
        <v>178</v>
      </c>
      <c r="B5" s="4" t="s">
        <v>179</v>
      </c>
    </row>
    <row r="6" spans="1:2">
      <c r="A6" s="4" t="s">
        <v>139</v>
      </c>
      <c r="B6" s="4" t="s">
        <v>141</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63</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4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4</v>
      </c>
    </row>
    <row r="2" spans="1:3">
      <c r="A2" s="3" t="s">
        <v>53</v>
      </c>
    </row>
    <row r="3" spans="1:3">
      <c r="A3" s="4" t="s">
        <v>54</v>
      </c>
      <c r="B3" s="6" t="n">
        <v>6355</v>
      </c>
      <c r="C3" s="6" t="n">
        <v>4930</v>
      </c>
    </row>
    <row r="4" spans="1:3">
      <c r="A4" s="4" t="s">
        <v>55</v>
      </c>
      <c r="B4" s="5" t="n">
        <v>10280</v>
      </c>
      <c r="C4" s="5" t="n">
        <v>11911</v>
      </c>
    </row>
    <row r="5" spans="1:3">
      <c r="A5" s="4" t="s">
        <v>56</v>
      </c>
      <c r="B5" s="5" t="n">
        <v>760</v>
      </c>
      <c r="C5" s="5" t="n">
        <v>598</v>
      </c>
    </row>
    <row r="6" spans="1:3">
      <c r="A6" s="4" t="s">
        <v>57</v>
      </c>
      <c r="B6" s="5" t="n">
        <v>17395</v>
      </c>
      <c r="C6" s="5" t="n">
        <v>17439</v>
      </c>
    </row>
    <row r="7" spans="1:3">
      <c r="A7" s="4" t="s">
        <v>58</v>
      </c>
      <c r="B7" s="5" t="n">
        <v>1566</v>
      </c>
      <c r="C7" s="5" t="n">
        <v>1391</v>
      </c>
    </row>
    <row r="8" spans="1:3">
      <c r="A8" s="4" t="s">
        <v>59</v>
      </c>
      <c r="B8" s="5" t="n">
        <v>4137</v>
      </c>
      <c r="C8" s="5" t="n">
        <v>9639</v>
      </c>
    </row>
    <row r="9" spans="1:3">
      <c r="A9" s="4" t="s">
        <v>60</v>
      </c>
      <c r="B9" s="5" t="n">
        <v>25989</v>
      </c>
      <c r="C9" s="5" t="n">
        <v>25989</v>
      </c>
    </row>
    <row r="10" spans="1:3">
      <c r="A10" s="4" t="s">
        <v>61</v>
      </c>
      <c r="B10" s="5" t="n">
        <v>13365</v>
      </c>
      <c r="C10" s="5" t="n">
        <v>15127</v>
      </c>
    </row>
    <row r="11" spans="1:3">
      <c r="A11" s="4" t="s">
        <v>62</v>
      </c>
      <c r="B11" s="5" t="n">
        <v>89</v>
      </c>
      <c r="C11" s="5" t="n">
        <v>139</v>
      </c>
    </row>
    <row r="12" spans="1:3">
      <c r="A12" s="4" t="s">
        <v>63</v>
      </c>
      <c r="B12" s="5" t="n">
        <v>62541</v>
      </c>
      <c r="C12" s="5" t="n">
        <v>69724</v>
      </c>
    </row>
    <row r="13" spans="1:3">
      <c r="A13" s="3" t="s">
        <v>64</v>
      </c>
    </row>
    <row r="14" spans="1:3">
      <c r="A14" s="4" t="s">
        <v>65</v>
      </c>
      <c r="B14" s="5" t="n">
        <v>0</v>
      </c>
      <c r="C14" s="5" t="n">
        <v>6518</v>
      </c>
    </row>
    <row r="15" spans="1:3">
      <c r="A15" s="4" t="s">
        <v>66</v>
      </c>
      <c r="B15" s="5" t="n">
        <v>0</v>
      </c>
      <c r="C15" s="5" t="n">
        <v>306</v>
      </c>
    </row>
    <row r="16" spans="1:3">
      <c r="A16" s="4" t="s">
        <v>67</v>
      </c>
      <c r="B16" s="5" t="n">
        <v>4983</v>
      </c>
      <c r="C16" s="5" t="n">
        <v>3723</v>
      </c>
    </row>
    <row r="17" spans="1:3">
      <c r="A17" s="4" t="s">
        <v>68</v>
      </c>
      <c r="B17" s="5" t="n">
        <v>10950</v>
      </c>
      <c r="C17" s="5" t="n">
        <v>10895</v>
      </c>
    </row>
    <row r="18" spans="1:3">
      <c r="A18" s="4" t="s">
        <v>69</v>
      </c>
      <c r="B18" s="5" t="n">
        <v>15933</v>
      </c>
      <c r="C18" s="5" t="n">
        <v>21442</v>
      </c>
    </row>
    <row r="19" spans="1:3">
      <c r="A19" s="4" t="s">
        <v>70</v>
      </c>
      <c r="B19" s="5" t="n">
        <v>7190</v>
      </c>
      <c r="C19" s="5" t="n">
        <v>12427</v>
      </c>
    </row>
    <row r="20" spans="1:3">
      <c r="A20" s="4" t="s">
        <v>71</v>
      </c>
      <c r="B20" s="5" t="n">
        <v>23123</v>
      </c>
      <c r="C20" s="5" t="n">
        <v>33869</v>
      </c>
    </row>
    <row r="21" spans="1:3">
      <c r="A21" s="4" t="s">
        <v>72</v>
      </c>
      <c r="C21" s="4" t="s">
        <v>73</v>
      </c>
    </row>
    <row r="22" spans="1:3">
      <c r="A22" s="3" t="s">
        <v>74</v>
      </c>
    </row>
    <row r="23" spans="1:3">
      <c r="A23" s="4" t="s">
        <v>75</v>
      </c>
      <c r="B23" s="5" t="n">
        <v>12</v>
      </c>
      <c r="C23" s="5" t="n">
        <v>12</v>
      </c>
    </row>
    <row r="24" spans="1:3">
      <c r="A24" s="4" t="s">
        <v>76</v>
      </c>
      <c r="B24" s="5" t="n">
        <v>84285</v>
      </c>
      <c r="C24" s="5" t="n">
        <v>82687</v>
      </c>
    </row>
    <row r="25" spans="1:3">
      <c r="A25" s="4" t="s">
        <v>77</v>
      </c>
      <c r="B25" s="5" t="n">
        <v>-44879</v>
      </c>
      <c r="C25" s="5" t="n">
        <v>-46844</v>
      </c>
    </row>
    <row r="26" spans="1:3">
      <c r="A26" s="4" t="s">
        <v>78</v>
      </c>
      <c r="B26" s="5" t="n">
        <v>39418</v>
      </c>
      <c r="C26" s="5" t="n">
        <v>35855</v>
      </c>
    </row>
    <row r="27" spans="1:3">
      <c r="A27" s="4" t="s">
        <v>79</v>
      </c>
      <c r="B27" s="6" t="n">
        <v>62541</v>
      </c>
      <c r="C27" s="6" t="n">
        <v>69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242</v>
      </c>
      <c r="B1" s="2" t="s">
        <v>1</v>
      </c>
    </row>
    <row r="2" spans="1:3">
      <c r="B2" s="2" t="s">
        <v>243</v>
      </c>
      <c r="C2" s="2" t="s">
        <v>34</v>
      </c>
    </row>
    <row r="3" spans="1:3">
      <c r="A3" s="3" t="s">
        <v>244</v>
      </c>
    </row>
    <row r="4" spans="1:3">
      <c r="A4" s="4" t="s">
        <v>245</v>
      </c>
      <c r="B4" s="4" t="s">
        <v>246</v>
      </c>
    </row>
    <row r="5" spans="1:3">
      <c r="A5" s="4" t="s">
        <v>247</v>
      </c>
      <c r="B5" s="4" t="s">
        <v>248</v>
      </c>
    </row>
    <row r="6" spans="1:3">
      <c r="A6" s="4" t="s">
        <v>249</v>
      </c>
    </row>
    <row r="7" spans="1:3">
      <c r="A7" s="3" t="s">
        <v>244</v>
      </c>
    </row>
    <row r="8" spans="1:3">
      <c r="A8" s="4" t="s">
        <v>250</v>
      </c>
      <c r="B8" s="4" t="s">
        <v>251</v>
      </c>
    </row>
    <row r="9" spans="1:3">
      <c r="A9" s="4" t="s">
        <v>252</v>
      </c>
    </row>
    <row r="10" spans="1:3">
      <c r="A10" s="3" t="s">
        <v>244</v>
      </c>
    </row>
    <row r="11" spans="1:3">
      <c r="A11" s="4" t="s">
        <v>250</v>
      </c>
      <c r="B11" s="4" t="s">
        <v>253</v>
      </c>
    </row>
    <row r="12" spans="1:3">
      <c r="A12" s="4" t="s">
        <v>254</v>
      </c>
    </row>
    <row r="13" spans="1:3">
      <c r="A13" s="3" t="s">
        <v>244</v>
      </c>
    </row>
    <row r="14" spans="1:3">
      <c r="A14" s="4" t="s">
        <v>250</v>
      </c>
      <c r="B14" s="4" t="s">
        <v>255</v>
      </c>
    </row>
    <row r="15" spans="1:3">
      <c r="A15" s="4" t="s">
        <v>256</v>
      </c>
    </row>
    <row r="16" spans="1:3">
      <c r="A16" s="3" t="s">
        <v>244</v>
      </c>
    </row>
    <row r="17" spans="1:3">
      <c r="A17" s="4" t="s">
        <v>250</v>
      </c>
      <c r="B17" s="4" t="s">
        <v>257</v>
      </c>
    </row>
    <row r="18" spans="1:3">
      <c r="A18" s="4" t="s">
        <v>258</v>
      </c>
    </row>
    <row r="19" spans="1:3">
      <c r="A19" s="3" t="s">
        <v>244</v>
      </c>
    </row>
    <row r="20" spans="1:3">
      <c r="A20" s="4" t="s">
        <v>250</v>
      </c>
      <c r="B20" s="4" t="s">
        <v>259</v>
      </c>
    </row>
    <row r="21" spans="1:3">
      <c r="A21" s="4" t="s">
        <v>260</v>
      </c>
    </row>
    <row r="22" spans="1:3">
      <c r="A22" s="3" t="s">
        <v>244</v>
      </c>
    </row>
    <row r="23" spans="1:3">
      <c r="A23" s="4" t="s">
        <v>250</v>
      </c>
      <c r="B23" s="4" t="s">
        <v>261</v>
      </c>
    </row>
    <row r="24" spans="1:3">
      <c r="A24" s="4" t="s">
        <v>262</v>
      </c>
    </row>
    <row r="25" spans="1:3">
      <c r="A25" s="3" t="s">
        <v>244</v>
      </c>
    </row>
    <row r="26" spans="1:3">
      <c r="A26" s="4" t="s">
        <v>250</v>
      </c>
      <c r="B26" s="4" t="s">
        <v>251</v>
      </c>
    </row>
    <row r="27" spans="1:3">
      <c r="A27" s="4" t="s">
        <v>263</v>
      </c>
    </row>
    <row r="28" spans="1:3">
      <c r="A28" s="3" t="s">
        <v>244</v>
      </c>
    </row>
    <row r="29" spans="1:3">
      <c r="A29" s="4" t="s">
        <v>250</v>
      </c>
      <c r="B29" s="4" t="s">
        <v>253</v>
      </c>
    </row>
    <row r="30" spans="1:3">
      <c r="A30" s="4" t="s">
        <v>264</v>
      </c>
    </row>
    <row r="31" spans="1:3">
      <c r="A31" s="3" t="s">
        <v>244</v>
      </c>
    </row>
    <row r="32" spans="1:3">
      <c r="A32" s="4" t="s">
        <v>250</v>
      </c>
      <c r="B32" s="4" t="s">
        <v>255</v>
      </c>
    </row>
    <row r="33" spans="1:3">
      <c r="A33" s="4" t="s">
        <v>265</v>
      </c>
    </row>
    <row r="34" spans="1:3">
      <c r="A34" s="3" t="s">
        <v>244</v>
      </c>
    </row>
    <row r="35" spans="1:3">
      <c r="A35" s="4" t="s">
        <v>250</v>
      </c>
      <c r="B35" s="4" t="s">
        <v>266</v>
      </c>
    </row>
    <row r="36" spans="1:3">
      <c r="A36" s="4" t="s">
        <v>267</v>
      </c>
    </row>
    <row r="37" spans="1:3">
      <c r="A37" s="3" t="s">
        <v>244</v>
      </c>
    </row>
    <row r="38" spans="1:3">
      <c r="A38" s="4" t="s">
        <v>250</v>
      </c>
      <c r="B38" s="4" t="s">
        <v>268</v>
      </c>
      <c r="C38" s="4" t="s">
        <v>268</v>
      </c>
    </row>
    <row r="39" spans="1:3">
      <c r="A39" s="4" t="s">
        <v>269</v>
      </c>
    </row>
    <row r="40" spans="1:3">
      <c r="A40" s="3" t="s">
        <v>244</v>
      </c>
    </row>
    <row r="41" spans="1:3">
      <c r="A41" s="4" t="s">
        <v>250</v>
      </c>
      <c r="B41" s="4" t="s">
        <v>270</v>
      </c>
      <c r="C41" s="4" t="s">
        <v>271</v>
      </c>
    </row>
    <row r="42" spans="1:3">
      <c r="A42" s="4" t="s">
        <v>272</v>
      </c>
      <c r="B42" s="5" t="n">
        <v>16</v>
      </c>
    </row>
    <row r="43" spans="1:3">
      <c r="A43" s="4" t="s">
        <v>273</v>
      </c>
    </row>
    <row r="44" spans="1:3">
      <c r="A44" s="3" t="s">
        <v>244</v>
      </c>
    </row>
    <row r="45" spans="1:3">
      <c r="A45" s="4" t="s">
        <v>250</v>
      </c>
      <c r="B45" s="4" t="s">
        <v>274</v>
      </c>
    </row>
    <row r="46" spans="1:3">
      <c r="A46" s="4" t="s">
        <v>272</v>
      </c>
      <c r="B46" s="5" t="n">
        <v>9</v>
      </c>
    </row>
    <row r="47" spans="1:3">
      <c r="A47" s="4" t="s">
        <v>275</v>
      </c>
    </row>
    <row r="48" spans="1:3">
      <c r="A48" s="3" t="s">
        <v>244</v>
      </c>
    </row>
    <row r="49" spans="1:3">
      <c r="A49" s="4" t="s">
        <v>272</v>
      </c>
      <c r="B49" s="5" t="n">
        <v>7</v>
      </c>
    </row>
    <row r="50" spans="1:3">
      <c r="A50" s="4" t="s">
        <v>276</v>
      </c>
    </row>
    <row r="51" spans="1:3">
      <c r="A51" s="3" t="s">
        <v>244</v>
      </c>
    </row>
    <row r="52" spans="1:3">
      <c r="A52" s="4" t="s">
        <v>250</v>
      </c>
      <c r="B52" s="4" t="s">
        <v>259</v>
      </c>
      <c r="C52" s="4" t="s">
        <v>277</v>
      </c>
    </row>
    <row r="53" spans="1:3">
      <c r="A53" s="4" t="s">
        <v>278</v>
      </c>
      <c r="B53" s="5" t="n">
        <v>4</v>
      </c>
    </row>
    <row r="54" spans="1:3">
      <c r="A54" s="4" t="s">
        <v>279</v>
      </c>
      <c r="B54" s="4" t="s">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1</v>
      </c>
      <c r="B1" s="2" t="s">
        <v>1</v>
      </c>
    </row>
    <row r="2" spans="1:3">
      <c r="B2" s="2" t="s">
        <v>2</v>
      </c>
      <c r="C2" s="2" t="s">
        <v>282</v>
      </c>
    </row>
    <row r="3" spans="1:3">
      <c r="A3" s="3" t="s">
        <v>283</v>
      </c>
    </row>
    <row r="4" spans="1:3">
      <c r="A4" s="4" t="s">
        <v>133</v>
      </c>
      <c r="B4" s="6" t="n">
        <v>306</v>
      </c>
    </row>
    <row r="5" spans="1:3">
      <c r="A5" s="4" t="s">
        <v>284</v>
      </c>
      <c r="B5" s="6" t="n">
        <v>2800</v>
      </c>
    </row>
    <row r="6" spans="1:3">
      <c r="A6" s="4" t="s">
        <v>249</v>
      </c>
    </row>
    <row r="7" spans="1:3">
      <c r="A7" s="3" t="s">
        <v>283</v>
      </c>
    </row>
    <row r="8" spans="1:3">
      <c r="A8" s="4" t="s">
        <v>250</v>
      </c>
      <c r="B8" s="4" t="s">
        <v>251</v>
      </c>
    </row>
    <row r="9" spans="1:3">
      <c r="A9" s="4" t="s">
        <v>252</v>
      </c>
    </row>
    <row r="10" spans="1:3">
      <c r="A10" s="3" t="s">
        <v>283</v>
      </c>
    </row>
    <row r="11" spans="1:3">
      <c r="A11" s="4" t="s">
        <v>250</v>
      </c>
      <c r="B11" s="4" t="s">
        <v>253</v>
      </c>
    </row>
    <row r="12" spans="1:3">
      <c r="A12" s="4" t="s">
        <v>254</v>
      </c>
    </row>
    <row r="13" spans="1:3">
      <c r="A13" s="3" t="s">
        <v>283</v>
      </c>
    </row>
    <row r="14" spans="1:3">
      <c r="A14" s="4" t="s">
        <v>250</v>
      </c>
      <c r="B14" s="4" t="s">
        <v>255</v>
      </c>
    </row>
    <row r="15" spans="1:3">
      <c r="A15" s="4" t="s">
        <v>285</v>
      </c>
    </row>
    <row r="16" spans="1:3">
      <c r="A16" s="3" t="s">
        <v>283</v>
      </c>
    </row>
    <row r="17" spans="1:3">
      <c r="A17" s="4" t="s">
        <v>133</v>
      </c>
      <c r="C17" s="6"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4</v>
      </c>
    </row>
    <row r="2" spans="1:3">
      <c r="A2" s="3" t="s">
        <v>287</v>
      </c>
    </row>
    <row r="3" spans="1:3">
      <c r="A3" s="4" t="s">
        <v>288</v>
      </c>
      <c r="B3" s="6" t="n">
        <v>10280</v>
      </c>
      <c r="C3" s="6" t="n">
        <v>11911</v>
      </c>
    </row>
    <row r="4" spans="1:3">
      <c r="A4" s="4" t="s">
        <v>289</v>
      </c>
      <c r="B4" s="5" t="n">
        <v>0</v>
      </c>
      <c r="C4" s="5" t="n">
        <v>0</v>
      </c>
    </row>
    <row r="5" spans="1:3">
      <c r="A5" s="4" t="s">
        <v>290</v>
      </c>
      <c r="B5" s="5" t="n">
        <v>10280</v>
      </c>
      <c r="C5" s="5" t="n">
        <v>11911</v>
      </c>
    </row>
    <row r="6" spans="1:3">
      <c r="A6" s="4" t="s">
        <v>291</v>
      </c>
    </row>
    <row r="7" spans="1:3">
      <c r="A7" s="3" t="s">
        <v>287</v>
      </c>
    </row>
    <row r="8" spans="1:3">
      <c r="A8" s="4" t="s">
        <v>288</v>
      </c>
      <c r="B8" s="5" t="n">
        <v>10066</v>
      </c>
      <c r="C8" s="5" t="n">
        <v>11862</v>
      </c>
    </row>
    <row r="9" spans="1:3">
      <c r="A9" s="4" t="s">
        <v>292</v>
      </c>
    </row>
    <row r="10" spans="1:3">
      <c r="A10" s="3" t="s">
        <v>287</v>
      </c>
    </row>
    <row r="11" spans="1:3">
      <c r="A11" s="4" t="s">
        <v>288</v>
      </c>
      <c r="B11" s="6" t="n">
        <v>214</v>
      </c>
      <c r="C11" s="6" t="n">
        <v>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4</v>
      </c>
    </row>
    <row r="2" spans="1:3">
      <c r="A2" s="3" t="s">
        <v>135</v>
      </c>
    </row>
    <row r="3" spans="1:3">
      <c r="A3" s="4" t="s">
        <v>294</v>
      </c>
      <c r="B3" s="6" t="n">
        <v>401</v>
      </c>
      <c r="C3" s="6" t="n">
        <v>240</v>
      </c>
    </row>
    <row r="4" spans="1:3">
      <c r="A4" s="4" t="s">
        <v>295</v>
      </c>
      <c r="B4" s="5" t="n">
        <v>359</v>
      </c>
      <c r="C4" s="5" t="n">
        <v>358</v>
      </c>
    </row>
    <row r="5" spans="1:3">
      <c r="A5" s="4" t="s">
        <v>56</v>
      </c>
      <c r="B5" s="6" t="n">
        <v>760</v>
      </c>
      <c r="C5" s="6" t="n">
        <v>5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4</v>
      </c>
    </row>
    <row r="3" spans="1:3">
      <c r="A3" s="3" t="s">
        <v>297</v>
      </c>
    </row>
    <row r="4" spans="1:3">
      <c r="A4" s="4" t="s">
        <v>298</v>
      </c>
      <c r="B4" s="6" t="n">
        <v>326000</v>
      </c>
      <c r="C4" s="6" t="n">
        <v>331000</v>
      </c>
    </row>
    <row r="5" spans="1:3">
      <c r="A5" s="4" t="s">
        <v>299</v>
      </c>
      <c r="B5" s="5" t="n">
        <v>751000</v>
      </c>
      <c r="C5" s="5" t="n">
        <v>715000</v>
      </c>
    </row>
    <row r="6" spans="1:3">
      <c r="A6" s="4" t="s">
        <v>300</v>
      </c>
      <c r="B6" s="5" t="n">
        <v>1731000</v>
      </c>
      <c r="C6" s="5" t="n">
        <v>1108000</v>
      </c>
    </row>
    <row r="7" spans="1:3">
      <c r="A7" s="4" t="s">
        <v>301</v>
      </c>
      <c r="B7" s="5" t="n">
        <v>66000</v>
      </c>
      <c r="C7" s="5" t="n">
        <v>66000</v>
      </c>
    </row>
    <row r="8" spans="1:3">
      <c r="A8" s="4" t="s">
        <v>302</v>
      </c>
      <c r="B8" s="5" t="n">
        <v>2874000</v>
      </c>
      <c r="C8" s="5" t="n">
        <v>2220000</v>
      </c>
    </row>
    <row r="9" spans="1:3">
      <c r="A9" s="4" t="s">
        <v>303</v>
      </c>
      <c r="B9" s="5" t="n">
        <v>-1308000</v>
      </c>
      <c r="C9" s="5" t="n">
        <v>-829000</v>
      </c>
    </row>
    <row r="10" spans="1:3">
      <c r="A10" s="4" t="s">
        <v>58</v>
      </c>
      <c r="B10" s="5" t="n">
        <v>1566000</v>
      </c>
      <c r="C10" s="5" t="n">
        <v>1391000</v>
      </c>
    </row>
    <row r="11" spans="1:3">
      <c r="A11" s="4" t="s">
        <v>304</v>
      </c>
    </row>
    <row r="12" spans="1:3">
      <c r="A12" s="3" t="s">
        <v>297</v>
      </c>
    </row>
    <row r="13" spans="1:3">
      <c r="A13" s="4" t="s">
        <v>305</v>
      </c>
      <c r="B13" s="6" t="n">
        <v>1300000</v>
      </c>
      <c r="C13" s="5" t="n">
        <v>700000</v>
      </c>
    </row>
    <row r="14" spans="1:3">
      <c r="A14" s="4" t="s">
        <v>306</v>
      </c>
      <c r="B14" s="4" t="s">
        <v>280</v>
      </c>
    </row>
    <row r="15" spans="1:3">
      <c r="A15" s="4" t="s">
        <v>307</v>
      </c>
    </row>
    <row r="16" spans="1:3">
      <c r="A16" s="3" t="s">
        <v>297</v>
      </c>
    </row>
    <row r="17" spans="1:3">
      <c r="A17" s="4" t="s">
        <v>308</v>
      </c>
      <c r="B17" s="4" t="s">
        <v>309</v>
      </c>
    </row>
    <row r="18" spans="1:3">
      <c r="A18" s="4" t="s">
        <v>310</v>
      </c>
    </row>
    <row r="19" spans="1:3">
      <c r="A19" s="3" t="s">
        <v>297</v>
      </c>
    </row>
    <row r="20" spans="1:3">
      <c r="A20" s="4" t="s">
        <v>308</v>
      </c>
      <c r="B20" s="4" t="s">
        <v>311</v>
      </c>
    </row>
    <row r="21" spans="1:3">
      <c r="A21" s="4" t="s">
        <v>312</v>
      </c>
    </row>
    <row r="22" spans="1:3">
      <c r="A22" s="3" t="s">
        <v>297</v>
      </c>
    </row>
    <row r="23" spans="1:3">
      <c r="A23" s="4" t="s">
        <v>313</v>
      </c>
      <c r="B23" s="6" t="n">
        <v>479000</v>
      </c>
      <c r="C23" s="6" t="n">
        <v>28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4</v>
      </c>
    </row>
    <row r="3" spans="1:3">
      <c r="A3" s="3" t="s">
        <v>315</v>
      </c>
    </row>
    <row r="4" spans="1:3">
      <c r="A4" s="4" t="s">
        <v>316</v>
      </c>
      <c r="B4" s="6" t="n">
        <v>17623</v>
      </c>
      <c r="C4" s="6" t="n">
        <v>17623</v>
      </c>
    </row>
    <row r="5" spans="1:3">
      <c r="A5" s="4" t="s">
        <v>317</v>
      </c>
      <c r="B5" s="5" t="n">
        <v>-4258</v>
      </c>
      <c r="C5" s="5" t="n">
        <v>-2496</v>
      </c>
    </row>
    <row r="6" spans="1:3">
      <c r="A6" s="4" t="s">
        <v>61</v>
      </c>
      <c r="B6" s="6" t="n">
        <v>13365</v>
      </c>
      <c r="C6" s="5" t="n">
        <v>15127</v>
      </c>
    </row>
    <row r="7" spans="1:3">
      <c r="A7" s="4" t="s">
        <v>318</v>
      </c>
      <c r="B7" s="4" t="s">
        <v>319</v>
      </c>
    </row>
    <row r="8" spans="1:3">
      <c r="A8" s="4" t="s">
        <v>320</v>
      </c>
      <c r="B8" s="6" t="n">
        <v>1800</v>
      </c>
      <c r="C8" s="5" t="n">
        <v>1400</v>
      </c>
    </row>
    <row r="9" spans="1:3">
      <c r="A9" s="4" t="s">
        <v>321</v>
      </c>
    </row>
    <row r="10" spans="1:3">
      <c r="A10" s="3" t="s">
        <v>315</v>
      </c>
    </row>
    <row r="11" spans="1:3">
      <c r="A11" s="4" t="s">
        <v>316</v>
      </c>
      <c r="B11" s="5" t="n">
        <v>16626</v>
      </c>
      <c r="C11" s="5" t="n">
        <v>16626</v>
      </c>
    </row>
    <row r="12" spans="1:3">
      <c r="A12" s="4" t="s">
        <v>317</v>
      </c>
      <c r="B12" s="5" t="n">
        <v>-4018</v>
      </c>
      <c r="C12" s="5" t="n">
        <v>-2355</v>
      </c>
    </row>
    <row r="13" spans="1:3">
      <c r="A13" s="4" t="s">
        <v>322</v>
      </c>
    </row>
    <row r="14" spans="1:3">
      <c r="A14" s="3" t="s">
        <v>315</v>
      </c>
    </row>
    <row r="15" spans="1:3">
      <c r="A15" s="4" t="s">
        <v>316</v>
      </c>
      <c r="B15" s="5" t="n">
        <v>480</v>
      </c>
      <c r="C15" s="5" t="n">
        <v>480</v>
      </c>
    </row>
    <row r="16" spans="1:3">
      <c r="A16" s="4" t="s">
        <v>317</v>
      </c>
      <c r="B16" s="5" t="n">
        <v>-116</v>
      </c>
      <c r="C16" s="5" t="n">
        <v>-68</v>
      </c>
    </row>
    <row r="17" spans="1:3">
      <c r="A17" s="4" t="s">
        <v>323</v>
      </c>
    </row>
    <row r="18" spans="1:3">
      <c r="A18" s="3" t="s">
        <v>315</v>
      </c>
    </row>
    <row r="19" spans="1:3">
      <c r="A19" s="4" t="s">
        <v>316</v>
      </c>
      <c r="B19" s="5" t="n">
        <v>517</v>
      </c>
      <c r="C19" s="5" t="n">
        <v>517</v>
      </c>
    </row>
    <row r="20" spans="1:3">
      <c r="A20" s="4" t="s">
        <v>317</v>
      </c>
      <c r="B20" s="6" t="n">
        <v>-124</v>
      </c>
      <c r="C20" s="6" t="n">
        <v>-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4</v>
      </c>
    </row>
    <row r="2" spans="1:3">
      <c r="A2" s="3" t="s">
        <v>135</v>
      </c>
    </row>
    <row r="3" spans="1:3">
      <c r="A3" s="9" t="n">
        <v>2019</v>
      </c>
      <c r="B3" s="6" t="n">
        <v>1762</v>
      </c>
    </row>
    <row r="4" spans="1:3">
      <c r="A4" s="9" t="n">
        <v>2020</v>
      </c>
      <c r="B4" s="5" t="n">
        <v>1762</v>
      </c>
    </row>
    <row r="5" spans="1:3">
      <c r="A5" s="9" t="n">
        <v>2021</v>
      </c>
      <c r="B5" s="5" t="n">
        <v>1762</v>
      </c>
    </row>
    <row r="6" spans="1:3">
      <c r="A6" s="9" t="n">
        <v>2022</v>
      </c>
      <c r="B6" s="5" t="n">
        <v>1762</v>
      </c>
    </row>
    <row r="7" spans="1:3">
      <c r="A7" s="9" t="n">
        <v>2023</v>
      </c>
      <c r="B7" s="5" t="n">
        <v>1762</v>
      </c>
    </row>
    <row r="8" spans="1:3">
      <c r="A8" s="4" t="s">
        <v>325</v>
      </c>
      <c r="B8" s="5" t="n">
        <v>4555</v>
      </c>
    </row>
    <row r="9" spans="1:3">
      <c r="A9" s="4" t="s">
        <v>61</v>
      </c>
      <c r="B9" s="6" t="n">
        <v>13365</v>
      </c>
      <c r="C9" s="6" t="n">
        <v>151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4</v>
      </c>
    </row>
    <row r="2" spans="1:3">
      <c r="A2" s="3" t="s">
        <v>135</v>
      </c>
    </row>
    <row r="3" spans="1:3">
      <c r="A3" s="4" t="s">
        <v>327</v>
      </c>
      <c r="B3" s="6" t="n">
        <v>3393</v>
      </c>
      <c r="C3" s="6" t="n">
        <v>5205</v>
      </c>
    </row>
    <row r="4" spans="1:3">
      <c r="A4" s="4" t="s">
        <v>328</v>
      </c>
      <c r="B4" s="5" t="n">
        <v>2060</v>
      </c>
      <c r="C4" s="5" t="n">
        <v>1831</v>
      </c>
    </row>
    <row r="5" spans="1:3">
      <c r="A5" s="4" t="s">
        <v>329</v>
      </c>
      <c r="B5" s="5" t="n">
        <v>2191</v>
      </c>
      <c r="C5" s="5" t="n">
        <v>1544</v>
      </c>
    </row>
    <row r="6" spans="1:3">
      <c r="A6" s="4" t="s">
        <v>330</v>
      </c>
      <c r="B6" s="5" t="n">
        <v>2642</v>
      </c>
      <c r="C6" s="5" t="n">
        <v>1598</v>
      </c>
    </row>
    <row r="7" spans="1:3">
      <c r="A7" s="4" t="s">
        <v>331</v>
      </c>
      <c r="B7" s="5" t="n">
        <v>664</v>
      </c>
      <c r="C7" s="5" t="n">
        <v>717</v>
      </c>
    </row>
    <row r="8" spans="1:3">
      <c r="A8" s="4" t="s">
        <v>68</v>
      </c>
      <c r="B8" s="6" t="n">
        <v>10950</v>
      </c>
      <c r="C8" s="6" t="n">
        <v>108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4</v>
      </c>
    </row>
    <row r="2" spans="1:3">
      <c r="A2" s="3" t="s">
        <v>333</v>
      </c>
    </row>
    <row r="3" spans="1:3">
      <c r="A3" s="4" t="s">
        <v>334</v>
      </c>
      <c r="B3" s="6" t="n">
        <v>7708</v>
      </c>
    </row>
    <row r="4" spans="1:3">
      <c r="A4" s="3" t="s">
        <v>335</v>
      </c>
    </row>
    <row r="5" spans="1:3">
      <c r="A5" s="9" t="n">
        <v>2019</v>
      </c>
      <c r="B5" s="5" t="n">
        <v>0</v>
      </c>
    </row>
    <row r="6" spans="1:3">
      <c r="A6" s="4" t="s">
        <v>336</v>
      </c>
    </row>
    <row r="7" spans="1:3">
      <c r="A7" s="3" t="s">
        <v>333</v>
      </c>
    </row>
    <row r="8" spans="1:3">
      <c r="A8" s="4" t="s">
        <v>337</v>
      </c>
      <c r="B8" s="5" t="n">
        <v>7708</v>
      </c>
      <c r="C8" s="6" t="n">
        <v>19688</v>
      </c>
    </row>
    <row r="9" spans="1:3">
      <c r="A9" s="4" t="s">
        <v>338</v>
      </c>
      <c r="B9" s="5" t="n">
        <v>-750</v>
      </c>
      <c r="C9" s="5" t="n">
        <v>-961</v>
      </c>
    </row>
    <row r="10" spans="1:3">
      <c r="A10" s="4" t="s">
        <v>334</v>
      </c>
      <c r="B10" s="5" t="n">
        <v>6958</v>
      </c>
      <c r="C10" s="5" t="n">
        <v>18727</v>
      </c>
    </row>
    <row r="11" spans="1:3">
      <c r="A11" s="4" t="s">
        <v>339</v>
      </c>
      <c r="B11" s="5" t="n">
        <v>0</v>
      </c>
      <c r="C11" s="5" t="n">
        <v>-6518</v>
      </c>
    </row>
    <row r="12" spans="1:3">
      <c r="A12" s="4" t="s">
        <v>340</v>
      </c>
      <c r="B12" s="5" t="n">
        <v>6958</v>
      </c>
      <c r="C12" s="5" t="n">
        <v>12209</v>
      </c>
    </row>
    <row r="13" spans="1:3">
      <c r="A13" s="3" t="s">
        <v>335</v>
      </c>
    </row>
    <row r="14" spans="1:3">
      <c r="A14" s="9" t="n">
        <v>2019</v>
      </c>
      <c r="B14" s="5" t="n">
        <v>0</v>
      </c>
    </row>
    <row r="15" spans="1:3">
      <c r="A15" s="9" t="n">
        <v>2020</v>
      </c>
      <c r="B15" s="5" t="n">
        <v>1875</v>
      </c>
    </row>
    <row r="16" spans="1:3">
      <c r="A16" s="9" t="n">
        <v>2021</v>
      </c>
      <c r="B16" s="5" t="n">
        <v>5833</v>
      </c>
    </row>
    <row r="17" spans="1:3">
      <c r="A17" s="4" t="s">
        <v>341</v>
      </c>
      <c r="B17" s="6" t="n">
        <v>7708</v>
      </c>
      <c r="C17" s="6" t="n">
        <v>196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2</v>
      </c>
      <c r="B1" s="2" t="s">
        <v>343</v>
      </c>
      <c r="J1" s="2" t="s">
        <v>1</v>
      </c>
    </row>
    <row r="2" spans="1:11">
      <c r="B2" s="2" t="s">
        <v>2</v>
      </c>
      <c r="C2" s="2" t="s">
        <v>344</v>
      </c>
      <c r="D2" s="2" t="s">
        <v>4</v>
      </c>
      <c r="E2" s="2" t="s">
        <v>345</v>
      </c>
      <c r="F2" s="2" t="s">
        <v>34</v>
      </c>
      <c r="G2" s="2" t="s">
        <v>346</v>
      </c>
      <c r="H2" s="2" t="s">
        <v>347</v>
      </c>
      <c r="I2" s="2" t="s">
        <v>348</v>
      </c>
      <c r="J2" s="2" t="s">
        <v>2</v>
      </c>
      <c r="K2" s="2" t="s">
        <v>34</v>
      </c>
    </row>
    <row r="3" spans="1:11">
      <c r="A3" s="3" t="s">
        <v>135</v>
      </c>
    </row>
    <row r="4" spans="1:11">
      <c r="A4" s="4" t="s">
        <v>349</v>
      </c>
      <c r="J4" s="6" t="n">
        <v>-800</v>
      </c>
      <c r="K4" s="6" t="n">
        <v>-883</v>
      </c>
    </row>
    <row r="5" spans="1:11">
      <c r="A5" s="4" t="s">
        <v>90</v>
      </c>
      <c r="J5" s="5" t="n">
        <v>-275</v>
      </c>
      <c r="K5" s="5" t="n">
        <v>-268</v>
      </c>
    </row>
    <row r="6" spans="1:11">
      <c r="A6" s="4" t="s">
        <v>91</v>
      </c>
      <c r="J6" s="5" t="n">
        <v>0</v>
      </c>
      <c r="K6" s="5" t="n">
        <v>-102</v>
      </c>
    </row>
    <row r="7" spans="1:11">
      <c r="A7" s="4" t="s">
        <v>350</v>
      </c>
      <c r="J7" s="5" t="n">
        <v>-41</v>
      </c>
      <c r="K7" s="5" t="n">
        <v>25</v>
      </c>
    </row>
    <row r="8" spans="1:11">
      <c r="A8" s="4" t="s">
        <v>42</v>
      </c>
      <c r="B8" s="6" t="n">
        <v>-315</v>
      </c>
      <c r="C8" s="6" t="n">
        <v>-262</v>
      </c>
      <c r="D8" s="6" t="n">
        <v>-261</v>
      </c>
      <c r="E8" s="6" t="n">
        <v>-278</v>
      </c>
      <c r="F8" s="6" t="n">
        <v>-340</v>
      </c>
      <c r="G8" s="6" t="n">
        <v>-269</v>
      </c>
      <c r="H8" s="6" t="n">
        <v>-255</v>
      </c>
      <c r="I8" s="6" t="n">
        <v>-364</v>
      </c>
      <c r="J8" s="6" t="n">
        <v>-1116</v>
      </c>
      <c r="K8" s="6" t="n">
        <v>-1228</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v>
      </c>
      <c r="B1" s="2" t="s">
        <v>2</v>
      </c>
      <c r="C1" s="2" t="s">
        <v>34</v>
      </c>
    </row>
    <row r="2" spans="1:3">
      <c r="A2" s="3" t="s">
        <v>81</v>
      </c>
    </row>
    <row r="3" spans="1:3">
      <c r="A3" s="4" t="s">
        <v>82</v>
      </c>
      <c r="B3" s="8" t="n">
        <v>0.001</v>
      </c>
      <c r="C3" s="8" t="n">
        <v>0.001</v>
      </c>
    </row>
    <row r="4" spans="1:3">
      <c r="A4" s="4" t="s">
        <v>83</v>
      </c>
      <c r="B4" s="5" t="n">
        <v>40000</v>
      </c>
      <c r="C4" s="5" t="n">
        <v>40000</v>
      </c>
    </row>
    <row r="5" spans="1:3">
      <c r="A5" s="4" t="s">
        <v>84</v>
      </c>
      <c r="B5" s="5" t="n">
        <v>11889</v>
      </c>
      <c r="C5" s="5" t="n">
        <v>11767</v>
      </c>
    </row>
    <row r="6" spans="1:3">
      <c r="A6" s="4" t="s">
        <v>85</v>
      </c>
      <c r="B6" s="5" t="n">
        <v>11889</v>
      </c>
      <c r="C6" s="5" t="n">
        <v>117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4" t="s">
        <v>353</v>
      </c>
    </row>
    <row r="4" spans="1:2">
      <c r="A4" s="3" t="s">
        <v>333</v>
      </c>
    </row>
    <row r="5" spans="1:2">
      <c r="A5" s="4" t="s">
        <v>354</v>
      </c>
      <c r="B5" s="6" t="n">
        <v>25000000</v>
      </c>
    </row>
    <row r="6" spans="1:2">
      <c r="A6" s="4" t="s">
        <v>341</v>
      </c>
      <c r="B6" s="6" t="n">
        <v>7700000</v>
      </c>
    </row>
    <row r="7" spans="1:2">
      <c r="A7" s="4" t="s">
        <v>355</v>
      </c>
    </row>
    <row r="8" spans="1:2">
      <c r="A8" s="3" t="s">
        <v>333</v>
      </c>
    </row>
    <row r="9" spans="1:2">
      <c r="A9" s="4" t="s">
        <v>356</v>
      </c>
      <c r="B9" s="4" t="s">
        <v>357</v>
      </c>
    </row>
    <row r="10" spans="1:2">
      <c r="A10" s="4" t="s">
        <v>358</v>
      </c>
      <c r="B10" s="4" t="s">
        <v>253</v>
      </c>
    </row>
    <row r="11" spans="1:2">
      <c r="A11" s="4" t="s">
        <v>359</v>
      </c>
    </row>
    <row r="12" spans="1:2">
      <c r="A12" s="3" t="s">
        <v>333</v>
      </c>
    </row>
    <row r="13" spans="1:2">
      <c r="A13" s="4" t="s">
        <v>360</v>
      </c>
      <c r="B13" s="6" t="n">
        <v>10000000</v>
      </c>
    </row>
    <row r="14" spans="1:2">
      <c r="A14" s="4" t="s">
        <v>341</v>
      </c>
      <c r="B14" s="6" t="n">
        <v>0</v>
      </c>
    </row>
    <row r="15" spans="1:2">
      <c r="A15" s="4" t="s">
        <v>361</v>
      </c>
    </row>
    <row r="16" spans="1:2">
      <c r="A16" s="3" t="s">
        <v>333</v>
      </c>
    </row>
    <row r="17" spans="1:2">
      <c r="A17" s="4" t="s">
        <v>356</v>
      </c>
      <c r="B17" s="4" t="s">
        <v>357</v>
      </c>
    </row>
    <row r="18" spans="1:2">
      <c r="A18" s="4" t="s">
        <v>358</v>
      </c>
      <c r="B18"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2</v>
      </c>
      <c r="B1" s="2" t="s">
        <v>363</v>
      </c>
      <c r="D1" s="2" t="s">
        <v>1</v>
      </c>
    </row>
    <row r="2" spans="1:4">
      <c r="B2" s="2" t="s">
        <v>352</v>
      </c>
      <c r="C2" s="2" t="s">
        <v>364</v>
      </c>
      <c r="D2" s="2" t="s">
        <v>352</v>
      </c>
    </row>
    <row r="3" spans="1:4">
      <c r="A3" s="4" t="s">
        <v>353</v>
      </c>
    </row>
    <row r="4" spans="1:4">
      <c r="A4" s="3" t="s">
        <v>365</v>
      </c>
    </row>
    <row r="5" spans="1:4">
      <c r="A5" s="4" t="s">
        <v>354</v>
      </c>
      <c r="B5" s="6" t="n">
        <v>25000000</v>
      </c>
      <c r="D5" s="6" t="n">
        <v>25000000</v>
      </c>
    </row>
    <row r="6" spans="1:4">
      <c r="A6" s="4" t="s">
        <v>366</v>
      </c>
      <c r="D6" s="4" t="s">
        <v>367</v>
      </c>
    </row>
    <row r="7" spans="1:4">
      <c r="A7" s="4" t="s">
        <v>368</v>
      </c>
      <c r="D7" s="6" t="n">
        <v>312500</v>
      </c>
    </row>
    <row r="8" spans="1:4">
      <c r="A8" s="4" t="s">
        <v>369</v>
      </c>
      <c r="D8" s="10" t="n">
        <v>1.35</v>
      </c>
    </row>
    <row r="9" spans="1:4">
      <c r="A9" s="4" t="s">
        <v>370</v>
      </c>
      <c r="D9" s="10" t="n">
        <v>2.99</v>
      </c>
    </row>
    <row r="10" spans="1:4">
      <c r="A10" s="4" t="s">
        <v>371</v>
      </c>
      <c r="D10" s="5" t="n">
        <v>3</v>
      </c>
    </row>
    <row r="11" spans="1:4">
      <c r="A11" s="4" t="s">
        <v>372</v>
      </c>
      <c r="D11" s="11" t="n">
        <v>2.5</v>
      </c>
    </row>
    <row r="12" spans="1:4">
      <c r="A12" s="4" t="s">
        <v>373</v>
      </c>
      <c r="C12" s="6" t="n">
        <v>2900000</v>
      </c>
    </row>
    <row r="13" spans="1:4">
      <c r="A13" s="4" t="s">
        <v>374</v>
      </c>
      <c r="B13" s="6" t="n">
        <v>5600000</v>
      </c>
    </row>
    <row r="14" spans="1:4">
      <c r="A14" s="4" t="s">
        <v>375</v>
      </c>
      <c r="B14" s="4" t="s">
        <v>376</v>
      </c>
    </row>
    <row r="15" spans="1:4">
      <c r="A15" s="4" t="s">
        <v>377</v>
      </c>
    </row>
    <row r="16" spans="1:4">
      <c r="A16" s="3" t="s">
        <v>365</v>
      </c>
    </row>
    <row r="17" spans="1:4">
      <c r="A17" s="4" t="s">
        <v>378</v>
      </c>
      <c r="D17" s="4" t="s">
        <v>379</v>
      </c>
    </row>
    <row r="18" spans="1:4">
      <c r="A18" s="4" t="s">
        <v>380</v>
      </c>
      <c r="D18" s="10" t="n">
        <v>2.5</v>
      </c>
    </row>
    <row r="19" spans="1:4">
      <c r="A19" s="4" t="s">
        <v>381</v>
      </c>
    </row>
    <row r="20" spans="1:4">
      <c r="A20" s="3" t="s">
        <v>365</v>
      </c>
    </row>
    <row r="21" spans="1:4">
      <c r="A21" s="4" t="s">
        <v>378</v>
      </c>
      <c r="D21" s="4" t="s">
        <v>382</v>
      </c>
    </row>
    <row r="22" spans="1:4">
      <c r="A22" s="4" t="s">
        <v>383</v>
      </c>
    </row>
    <row r="23" spans="1:4">
      <c r="A23" s="3" t="s">
        <v>365</v>
      </c>
    </row>
    <row r="24" spans="1:4">
      <c r="A24" s="4" t="s">
        <v>380</v>
      </c>
      <c r="D24" s="10" t="n">
        <v>2.5</v>
      </c>
    </row>
    <row r="25" spans="1:4">
      <c r="A25" s="4" t="s">
        <v>384</v>
      </c>
    </row>
    <row r="26" spans="1:4">
      <c r="A26" s="3" t="s">
        <v>365</v>
      </c>
    </row>
    <row r="27" spans="1:4">
      <c r="A27" s="4" t="s">
        <v>380</v>
      </c>
      <c r="D27" s="5" t="n">
        <v>2</v>
      </c>
    </row>
    <row r="28" spans="1:4">
      <c r="A28" s="4" t="s">
        <v>359</v>
      </c>
    </row>
    <row r="29" spans="1:4">
      <c r="A29" s="3" t="s">
        <v>365</v>
      </c>
    </row>
    <row r="30" spans="1:4">
      <c r="A30" s="4" t="s">
        <v>385</v>
      </c>
      <c r="B30" s="6" t="n">
        <v>10000000</v>
      </c>
      <c r="D30" s="6" t="n">
        <v>10000000</v>
      </c>
    </row>
    <row r="31" spans="1:4">
      <c r="A31" s="4" t="s">
        <v>386</v>
      </c>
      <c r="B31" s="5" t="n">
        <v>8900000</v>
      </c>
      <c r="D31" s="5" t="n">
        <v>8900000</v>
      </c>
    </row>
    <row r="32" spans="1:4">
      <c r="A32" s="4" t="s">
        <v>387</v>
      </c>
      <c r="B32" s="5" t="n">
        <v>7600000</v>
      </c>
      <c r="D32" s="5" t="n">
        <v>7600000</v>
      </c>
    </row>
    <row r="33" spans="1:4">
      <c r="A33" s="4" t="s">
        <v>388</v>
      </c>
    </row>
    <row r="34" spans="1:4">
      <c r="A34" s="3" t="s">
        <v>365</v>
      </c>
    </row>
    <row r="35" spans="1:4">
      <c r="A35" s="4" t="s">
        <v>386</v>
      </c>
      <c r="B35" s="6" t="n">
        <v>1300000</v>
      </c>
      <c r="D35" s="6" t="n">
        <v>1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4</v>
      </c>
    </row>
    <row r="3" spans="1:3">
      <c r="A3" s="3" t="s">
        <v>390</v>
      </c>
    </row>
    <row r="4" spans="1:3">
      <c r="A4" s="4" t="s">
        <v>60</v>
      </c>
      <c r="B4" s="6" t="n">
        <v>25989000</v>
      </c>
      <c r="C4" s="6" t="n">
        <v>25989000</v>
      </c>
    </row>
    <row r="5" spans="1:3">
      <c r="A5" s="4" t="s">
        <v>391</v>
      </c>
      <c r="B5" s="5" t="n">
        <v>0</v>
      </c>
      <c r="C5" s="5" t="n">
        <v>0</v>
      </c>
    </row>
    <row r="6" spans="1:3">
      <c r="A6" s="4" t="s">
        <v>392</v>
      </c>
      <c r="B6" s="5" t="n">
        <v>0</v>
      </c>
      <c r="C6" s="5" t="n">
        <v>0</v>
      </c>
    </row>
    <row r="7" spans="1:3">
      <c r="A7" s="4" t="s">
        <v>393</v>
      </c>
      <c r="B7" s="5" t="n">
        <v>0</v>
      </c>
      <c r="C7" s="5" t="n">
        <v>0</v>
      </c>
    </row>
    <row r="8" spans="1:3">
      <c r="A8" s="4" t="s">
        <v>394</v>
      </c>
      <c r="B8" s="5" t="n">
        <v>0</v>
      </c>
      <c r="C8" s="6" t="n">
        <v>0</v>
      </c>
    </row>
    <row r="9" spans="1:3">
      <c r="A9" s="4" t="s">
        <v>395</v>
      </c>
      <c r="B9" s="6" t="n">
        <v>250000</v>
      </c>
    </row>
    <row r="10" spans="1:3">
      <c r="A10" s="4" t="s">
        <v>396</v>
      </c>
    </row>
    <row r="11" spans="1:3">
      <c r="A11" s="3" t="s">
        <v>390</v>
      </c>
    </row>
    <row r="12" spans="1:3">
      <c r="A12" s="4" t="s">
        <v>397</v>
      </c>
      <c r="B12" s="5" t="n">
        <v>0</v>
      </c>
    </row>
    <row r="13" spans="1:3">
      <c r="A13" s="4" t="s">
        <v>398</v>
      </c>
      <c r="B13" s="4" t="s">
        <v>319</v>
      </c>
    </row>
    <row r="14" spans="1:3">
      <c r="A14" s="4" t="s">
        <v>307</v>
      </c>
    </row>
    <row r="15" spans="1:3">
      <c r="A15" s="3" t="s">
        <v>390</v>
      </c>
    </row>
    <row r="16" spans="1:3">
      <c r="A16" s="4" t="s">
        <v>308</v>
      </c>
      <c r="B16" s="4" t="s">
        <v>309</v>
      </c>
    </row>
    <row r="17" spans="1:3">
      <c r="A17" s="4" t="s">
        <v>310</v>
      </c>
    </row>
    <row r="18" spans="1:3">
      <c r="A18" s="3" t="s">
        <v>390</v>
      </c>
    </row>
    <row r="19" spans="1:3">
      <c r="A19" s="4" t="s">
        <v>308</v>
      </c>
      <c r="B19" s="4" t="s">
        <v>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1</v>
      </c>
    </row>
    <row r="2" spans="1:2">
      <c r="B2" s="2" t="s">
        <v>400</v>
      </c>
    </row>
    <row r="3" spans="1:2">
      <c r="A3" s="3" t="s">
        <v>401</v>
      </c>
    </row>
    <row r="4" spans="1:2">
      <c r="A4" s="4" t="s">
        <v>397</v>
      </c>
      <c r="B4" s="5" t="n">
        <v>0</v>
      </c>
    </row>
    <row r="5" spans="1:2">
      <c r="A5" s="4" t="s">
        <v>398</v>
      </c>
      <c r="B5" s="4" t="s">
        <v>319</v>
      </c>
    </row>
    <row r="6" spans="1:2">
      <c r="A6" s="4" t="s">
        <v>402</v>
      </c>
    </row>
    <row r="7" spans="1:2">
      <c r="A7" s="3" t="s">
        <v>401</v>
      </c>
    </row>
    <row r="8" spans="1:2">
      <c r="A8" s="4" t="s">
        <v>397</v>
      </c>
      <c r="B8" s="5" t="n">
        <v>0</v>
      </c>
    </row>
    <row r="9" spans="1:2">
      <c r="A9" s="4" t="s">
        <v>398</v>
      </c>
      <c r="B9" s="4" t="s">
        <v>319</v>
      </c>
    </row>
    <row r="10" spans="1:2">
      <c r="A10" s="4" t="s">
        <v>403</v>
      </c>
      <c r="B10" s="5" t="n">
        <v>17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04</v>
      </c>
      <c r="B1" s="2" t="s">
        <v>405</v>
      </c>
      <c r="C1" s="2" t="s">
        <v>2</v>
      </c>
      <c r="D1" s="2" t="s">
        <v>34</v>
      </c>
    </row>
    <row r="2" spans="1:4">
      <c r="A2" s="3" t="s">
        <v>406</v>
      </c>
    </row>
    <row r="3" spans="1:4">
      <c r="A3" s="4" t="s">
        <v>407</v>
      </c>
      <c r="C3" s="6" t="n">
        <v>1375</v>
      </c>
      <c r="D3" s="6" t="n">
        <v>662</v>
      </c>
    </row>
    <row r="4" spans="1:4">
      <c r="A4" s="4" t="s">
        <v>408</v>
      </c>
      <c r="C4" s="4" t="s">
        <v>409</v>
      </c>
    </row>
    <row r="5" spans="1:4">
      <c r="A5" s="4" t="s">
        <v>410</v>
      </c>
    </row>
    <row r="6" spans="1:4">
      <c r="A6" s="3" t="s">
        <v>406</v>
      </c>
    </row>
    <row r="7" spans="1:4">
      <c r="A7" s="4" t="s">
        <v>407</v>
      </c>
      <c r="C7" s="6" t="n">
        <v>266</v>
      </c>
      <c r="D7" s="5" t="n">
        <v>166</v>
      </c>
    </row>
    <row r="8" spans="1:4">
      <c r="A8" s="4" t="s">
        <v>411</v>
      </c>
      <c r="C8" s="5" t="n">
        <v>876</v>
      </c>
      <c r="D8" s="5" t="n">
        <v>299</v>
      </c>
    </row>
    <row r="9" spans="1:4">
      <c r="A9" s="4" t="s">
        <v>412</v>
      </c>
    </row>
    <row r="10" spans="1:4">
      <c r="A10" s="3" t="s">
        <v>406</v>
      </c>
    </row>
    <row r="11" spans="1:4">
      <c r="A11" s="4" t="s">
        <v>407</v>
      </c>
      <c r="C11" s="6" t="n">
        <v>1109</v>
      </c>
      <c r="D11" s="6" t="n">
        <v>496</v>
      </c>
    </row>
    <row r="12" spans="1:4">
      <c r="A12" s="4" t="s">
        <v>413</v>
      </c>
    </row>
    <row r="13" spans="1:4">
      <c r="A13" s="3" t="s">
        <v>406</v>
      </c>
    </row>
    <row r="14" spans="1:4">
      <c r="A14" s="4" t="s">
        <v>414</v>
      </c>
      <c r="B14" s="5" t="n">
        <v>101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15</v>
      </c>
      <c r="B1" s="2" t="s">
        <v>1</v>
      </c>
    </row>
    <row r="2" spans="1:4">
      <c r="B2" s="2" t="s">
        <v>2</v>
      </c>
      <c r="C2" s="2" t="s">
        <v>34</v>
      </c>
      <c r="D2" s="2" t="s">
        <v>416</v>
      </c>
    </row>
    <row r="3" spans="1:4">
      <c r="A3" s="3" t="s">
        <v>417</v>
      </c>
    </row>
    <row r="4" spans="1:4">
      <c r="A4" s="4" t="s">
        <v>418</v>
      </c>
      <c r="B4" s="5" t="n">
        <v>1994</v>
      </c>
      <c r="C4" s="5" t="n">
        <v>2226</v>
      </c>
    </row>
    <row r="5" spans="1:4">
      <c r="A5" s="4" t="s">
        <v>419</v>
      </c>
      <c r="B5" s="5" t="n">
        <v>217</v>
      </c>
      <c r="C5" s="5" t="n">
        <v>400</v>
      </c>
    </row>
    <row r="6" spans="1:4">
      <c r="A6" s="4" t="s">
        <v>420</v>
      </c>
      <c r="B6" s="5" t="n">
        <v>-77</v>
      </c>
      <c r="C6" s="5" t="n">
        <v>-632</v>
      </c>
    </row>
    <row r="7" spans="1:4">
      <c r="A7" s="4" t="s">
        <v>421</v>
      </c>
      <c r="B7" s="5" t="n">
        <v>2134</v>
      </c>
      <c r="C7" s="5" t="n">
        <v>1994</v>
      </c>
      <c r="D7" s="5" t="n">
        <v>2226</v>
      </c>
    </row>
    <row r="8" spans="1:4">
      <c r="A8" s="3" t="s">
        <v>422</v>
      </c>
    </row>
    <row r="9" spans="1:4">
      <c r="A9" s="4" t="s">
        <v>423</v>
      </c>
      <c r="B9" s="7" t="n">
        <v>3.83</v>
      </c>
      <c r="C9" s="7" t="n">
        <v>1.4</v>
      </c>
    </row>
    <row r="10" spans="1:4">
      <c r="A10" s="4" t="s">
        <v>424</v>
      </c>
      <c r="B10" s="10" t="n">
        <v>6.33</v>
      </c>
      <c r="C10" s="10" t="n">
        <v>5.94</v>
      </c>
    </row>
    <row r="11" spans="1:4">
      <c r="A11" s="4" t="s">
        <v>425</v>
      </c>
      <c r="B11" s="10" t="n">
        <v>3.7</v>
      </c>
      <c r="C11" s="10" t="n">
        <v>1.28</v>
      </c>
    </row>
    <row r="12" spans="1:4">
      <c r="A12" s="4" t="s">
        <v>426</v>
      </c>
      <c r="B12" s="7" t="n">
        <v>4.31</v>
      </c>
      <c r="C12" s="7" t="n">
        <v>3.83</v>
      </c>
      <c r="D12" s="7" t="n">
        <v>1.4</v>
      </c>
    </row>
    <row r="13" spans="1:4">
      <c r="A13" s="3" t="s">
        <v>427</v>
      </c>
    </row>
    <row r="14" spans="1:4">
      <c r="A14" s="4" t="s">
        <v>428</v>
      </c>
      <c r="B14" s="4" t="s">
        <v>429</v>
      </c>
      <c r="C14" s="4" t="s">
        <v>430</v>
      </c>
      <c r="D14" s="4" t="s">
        <v>431</v>
      </c>
    </row>
    <row r="15" spans="1:4">
      <c r="A15" s="3" t="s">
        <v>432</v>
      </c>
    </row>
    <row r="16" spans="1:4">
      <c r="A16" s="4" t="s">
        <v>433</v>
      </c>
      <c r="B16" s="6" t="n">
        <v>6949</v>
      </c>
      <c r="C16" s="6" t="n">
        <v>8489</v>
      </c>
      <c r="D16" s="6" t="n">
        <v>75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436</v>
      </c>
      <c r="D1" s="2" t="s">
        <v>2</v>
      </c>
      <c r="E1" s="2" t="s">
        <v>34</v>
      </c>
    </row>
    <row r="2" spans="1:5">
      <c r="A2" s="4" t="s">
        <v>437</v>
      </c>
    </row>
    <row r="3" spans="1:5">
      <c r="A3" s="3" t="s">
        <v>401</v>
      </c>
    </row>
    <row r="4" spans="1:5">
      <c r="A4" s="4" t="s">
        <v>438</v>
      </c>
      <c r="C4" s="7" t="n">
        <v>6.46</v>
      </c>
    </row>
    <row r="5" spans="1:5">
      <c r="A5" s="4" t="s">
        <v>439</v>
      </c>
      <c r="C5" s="10" t="n">
        <v>6.46</v>
      </c>
    </row>
    <row r="6" spans="1:5">
      <c r="A6" s="4" t="s">
        <v>440</v>
      </c>
      <c r="C6" s="5" t="n">
        <v>12</v>
      </c>
    </row>
    <row r="7" spans="1:5">
      <c r="A7" s="4" t="s">
        <v>441</v>
      </c>
      <c r="C7" s="7" t="n">
        <v>3.98</v>
      </c>
    </row>
    <row r="8" spans="1:5">
      <c r="A8" s="4" t="s">
        <v>442</v>
      </c>
    </row>
    <row r="9" spans="1:5">
      <c r="A9" s="3" t="s">
        <v>401</v>
      </c>
    </row>
    <row r="10" spans="1:5">
      <c r="A10" s="4" t="s">
        <v>438</v>
      </c>
      <c r="B10" s="7" t="n">
        <v>6.28</v>
      </c>
    </row>
    <row r="11" spans="1:5">
      <c r="A11" s="4" t="s">
        <v>439</v>
      </c>
      <c r="B11" s="10" t="n">
        <v>6.28</v>
      </c>
    </row>
    <row r="12" spans="1:5">
      <c r="A12" s="4" t="s">
        <v>440</v>
      </c>
      <c r="B12" s="5" t="n">
        <v>8</v>
      </c>
    </row>
    <row r="13" spans="1:5">
      <c r="A13" s="4" t="s">
        <v>441</v>
      </c>
      <c r="B13" s="10" t="n">
        <v>3.87</v>
      </c>
    </row>
    <row r="14" spans="1:5">
      <c r="A14" s="4" t="s">
        <v>442</v>
      </c>
    </row>
    <row r="15" spans="1:5">
      <c r="A15" s="3" t="s">
        <v>401</v>
      </c>
    </row>
    <row r="16" spans="1:5">
      <c r="A16" s="4" t="s">
        <v>438</v>
      </c>
      <c r="B16" s="10" t="n">
        <v>6.28</v>
      </c>
    </row>
    <row r="17" spans="1:5">
      <c r="A17" s="4" t="s">
        <v>439</v>
      </c>
      <c r="B17" s="10" t="n">
        <v>6.28</v>
      </c>
    </row>
    <row r="18" spans="1:5">
      <c r="A18" s="4" t="s">
        <v>440</v>
      </c>
      <c r="B18" s="5" t="n">
        <v>10</v>
      </c>
    </row>
    <row r="19" spans="1:5">
      <c r="A19" s="4" t="s">
        <v>441</v>
      </c>
      <c r="B19" s="7" t="n">
        <v>3.82</v>
      </c>
    </row>
    <row r="20" spans="1:5">
      <c r="A20" s="4" t="s">
        <v>396</v>
      </c>
    </row>
    <row r="21" spans="1:5">
      <c r="A21" s="3" t="s">
        <v>401</v>
      </c>
    </row>
    <row r="22" spans="1:5">
      <c r="A22" s="4" t="s">
        <v>443</v>
      </c>
      <c r="E22" s="4" t="s">
        <v>444</v>
      </c>
    </row>
    <row r="23" spans="1:5">
      <c r="A23" s="4" t="s">
        <v>445</v>
      </c>
      <c r="D23" s="4" t="s">
        <v>319</v>
      </c>
      <c r="E23" s="4" t="s">
        <v>319</v>
      </c>
    </row>
    <row r="24" spans="1:5">
      <c r="A24" s="4" t="s">
        <v>446</v>
      </c>
      <c r="E24" s="4" t="s">
        <v>447</v>
      </c>
    </row>
    <row r="25" spans="1:5">
      <c r="A25" s="4" t="s">
        <v>448</v>
      </c>
      <c r="E25" s="4" t="s">
        <v>319</v>
      </c>
    </row>
    <row r="26" spans="1:5">
      <c r="A26" s="4" t="s">
        <v>449</v>
      </c>
      <c r="D26" s="4" t="s">
        <v>382</v>
      </c>
      <c r="E26" s="4" t="s">
        <v>450</v>
      </c>
    </row>
    <row r="27" spans="1:5">
      <c r="A27" s="4" t="s">
        <v>451</v>
      </c>
      <c r="D27" s="4" t="s">
        <v>452</v>
      </c>
    </row>
    <row r="28" spans="1:5">
      <c r="A28" s="4" t="s">
        <v>453</v>
      </c>
    </row>
    <row r="29" spans="1:5">
      <c r="A29" s="3" t="s">
        <v>401</v>
      </c>
    </row>
    <row r="30" spans="1:5">
      <c r="A30" s="4" t="s">
        <v>443</v>
      </c>
      <c r="C30" s="4" t="s">
        <v>454</v>
      </c>
    </row>
    <row r="31" spans="1:5">
      <c r="A31" s="4" t="s">
        <v>445</v>
      </c>
      <c r="C31" s="4" t="s">
        <v>319</v>
      </c>
    </row>
    <row r="32" spans="1:5">
      <c r="A32" s="4" t="s">
        <v>455</v>
      </c>
    </row>
    <row r="33" spans="1:5">
      <c r="A33" s="3" t="s">
        <v>401</v>
      </c>
    </row>
    <row r="34" spans="1:5">
      <c r="A34" s="4" t="s">
        <v>443</v>
      </c>
      <c r="B34" s="4" t="s">
        <v>454</v>
      </c>
    </row>
    <row r="35" spans="1:5">
      <c r="A35" s="4" t="s">
        <v>445</v>
      </c>
      <c r="B35" s="4" t="s">
        <v>319</v>
      </c>
    </row>
    <row r="36" spans="1:5">
      <c r="A36" s="4" t="s">
        <v>455</v>
      </c>
    </row>
    <row r="37" spans="1:5">
      <c r="A37" s="3" t="s">
        <v>401</v>
      </c>
    </row>
    <row r="38" spans="1:5">
      <c r="A38" s="4" t="s">
        <v>443</v>
      </c>
      <c r="B38" s="4" t="s">
        <v>454</v>
      </c>
    </row>
    <row r="39" spans="1:5">
      <c r="A39" s="4" t="s">
        <v>445</v>
      </c>
      <c r="B39" s="4" t="s">
        <v>319</v>
      </c>
    </row>
    <row r="40" spans="1:5">
      <c r="A40" s="4" t="s">
        <v>456</v>
      </c>
    </row>
    <row r="41" spans="1:5">
      <c r="A41" s="3" t="s">
        <v>401</v>
      </c>
    </row>
    <row r="42" spans="1:5">
      <c r="A42" s="4" t="s">
        <v>457</v>
      </c>
      <c r="E42" s="7" t="n">
        <v>0.93</v>
      </c>
    </row>
    <row r="43" spans="1:5">
      <c r="A43" s="4" t="s">
        <v>458</v>
      </c>
    </row>
    <row r="44" spans="1:5">
      <c r="A44" s="3" t="s">
        <v>401</v>
      </c>
    </row>
    <row r="45" spans="1:5">
      <c r="A45" s="4" t="s">
        <v>457</v>
      </c>
      <c r="E45" s="7" t="n">
        <v>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9</v>
      </c>
      <c r="B1" s="2" t="s">
        <v>1</v>
      </c>
    </row>
    <row r="2" spans="1:4">
      <c r="B2" s="2" t="s">
        <v>2</v>
      </c>
      <c r="C2" s="2" t="s">
        <v>34</v>
      </c>
      <c r="D2" s="2" t="s">
        <v>416</v>
      </c>
    </row>
    <row r="3" spans="1:4">
      <c r="A3" s="3" t="s">
        <v>151</v>
      </c>
    </row>
    <row r="4" spans="1:4">
      <c r="A4" s="4" t="s">
        <v>460</v>
      </c>
      <c r="B4" s="5" t="n">
        <v>1335</v>
      </c>
      <c r="C4" s="5" t="n">
        <v>1327</v>
      </c>
    </row>
    <row r="5" spans="1:4">
      <c r="A5" s="4" t="s">
        <v>461</v>
      </c>
      <c r="B5" s="5" t="n">
        <v>799</v>
      </c>
      <c r="C5" s="5" t="n">
        <v>667</v>
      </c>
    </row>
    <row r="6" spans="1:4">
      <c r="A6" s="4" t="s">
        <v>462</v>
      </c>
      <c r="B6" s="5" t="n">
        <v>2134</v>
      </c>
      <c r="C6" s="5" t="n">
        <v>1994</v>
      </c>
      <c r="D6" s="5" t="n">
        <v>2226</v>
      </c>
    </row>
    <row r="7" spans="1:4">
      <c r="A7" s="4" t="s">
        <v>463</v>
      </c>
      <c r="B7" s="7" t="n">
        <v>1.5</v>
      </c>
      <c r="C7" s="7" t="n">
        <v>1.45</v>
      </c>
    </row>
    <row r="8" spans="1:4">
      <c r="A8" s="4" t="s">
        <v>464</v>
      </c>
      <c r="B8" s="12" t="n">
        <v>5.7</v>
      </c>
      <c r="C8" s="12" t="n">
        <v>6.8</v>
      </c>
    </row>
    <row r="9" spans="1:4">
      <c r="A9" s="4" t="s">
        <v>465</v>
      </c>
      <c r="B9" s="4" t="s">
        <v>466</v>
      </c>
      <c r="C9" s="4" t="s">
        <v>2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467</v>
      </c>
      <c r="B1" s="2" t="s">
        <v>468</v>
      </c>
      <c r="C1" s="2" t="s">
        <v>2</v>
      </c>
      <c r="D1" s="2" t="s">
        <v>34</v>
      </c>
    </row>
    <row r="2" spans="1:4">
      <c r="A2" s="3" t="s">
        <v>469</v>
      </c>
    </row>
    <row r="3" spans="1:4">
      <c r="A3" s="4" t="s">
        <v>470</v>
      </c>
      <c r="B3" s="5" t="n">
        <v>53619</v>
      </c>
    </row>
    <row r="4" spans="1:4">
      <c r="A4" s="4" t="s">
        <v>471</v>
      </c>
      <c r="B4" s="6" t="n">
        <v>177</v>
      </c>
      <c r="C4" s="6" t="n">
        <v>0</v>
      </c>
      <c r="D4" s="6" t="n">
        <v>306</v>
      </c>
    </row>
    <row r="5" spans="1:4">
      <c r="A5" s="4" t="s">
        <v>133</v>
      </c>
      <c r="C5" s="5" t="n">
        <v>306</v>
      </c>
    </row>
    <row r="6" spans="1:4">
      <c r="A6" s="4" t="s">
        <v>472</v>
      </c>
    </row>
    <row r="7" spans="1:4">
      <c r="A7" s="3" t="s">
        <v>469</v>
      </c>
    </row>
    <row r="8" spans="1:4">
      <c r="A8" s="4" t="s">
        <v>133</v>
      </c>
      <c r="C8" s="5" t="n">
        <v>129</v>
      </c>
    </row>
    <row r="9" spans="1:4">
      <c r="A9" s="4" t="s">
        <v>119</v>
      </c>
    </row>
    <row r="10" spans="1:4">
      <c r="A10" s="3" t="s">
        <v>469</v>
      </c>
    </row>
    <row r="11" spans="1:4">
      <c r="A11" s="4" t="s">
        <v>133</v>
      </c>
      <c r="C11" s="5" t="n">
        <v>177</v>
      </c>
    </row>
    <row r="12" spans="1:4">
      <c r="A12" s="4" t="s">
        <v>473</v>
      </c>
    </row>
    <row r="13" spans="1:4">
      <c r="A13" s="3" t="s">
        <v>469</v>
      </c>
    </row>
    <row r="14" spans="1:4">
      <c r="A14" s="4" t="s">
        <v>133</v>
      </c>
      <c r="C14" s="5" t="n">
        <v>-306</v>
      </c>
    </row>
    <row r="15" spans="1:4">
      <c r="A15" s="4" t="s">
        <v>474</v>
      </c>
    </row>
    <row r="16" spans="1:4">
      <c r="A16" s="3" t="s">
        <v>469</v>
      </c>
    </row>
    <row r="17" spans="1:4">
      <c r="A17" s="4" t="s">
        <v>133</v>
      </c>
      <c r="C17" s="5" t="n">
        <v>129</v>
      </c>
    </row>
    <row r="18" spans="1:4">
      <c r="A18" s="4" t="s">
        <v>475</v>
      </c>
    </row>
    <row r="19" spans="1:4">
      <c r="A19" s="3" t="s">
        <v>469</v>
      </c>
    </row>
    <row r="20" spans="1:4">
      <c r="A20" s="4" t="s">
        <v>133</v>
      </c>
      <c r="C20" s="6" t="n">
        <v>1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6</v>
      </c>
      <c r="B1" s="2" t="s">
        <v>343</v>
      </c>
      <c r="J1" s="2" t="s">
        <v>1</v>
      </c>
    </row>
    <row r="2" spans="1:11">
      <c r="B2" s="2" t="s">
        <v>2</v>
      </c>
      <c r="C2" s="2" t="s">
        <v>344</v>
      </c>
      <c r="D2" s="2" t="s">
        <v>4</v>
      </c>
      <c r="E2" s="2" t="s">
        <v>345</v>
      </c>
      <c r="F2" s="2" t="s">
        <v>34</v>
      </c>
      <c r="G2" s="2" t="s">
        <v>346</v>
      </c>
      <c r="H2" s="2" t="s">
        <v>347</v>
      </c>
      <c r="I2" s="2" t="s">
        <v>348</v>
      </c>
      <c r="J2" s="2" t="s">
        <v>2</v>
      </c>
      <c r="K2" s="2" t="s">
        <v>34</v>
      </c>
    </row>
    <row r="3" spans="1:11">
      <c r="A3" s="3" t="s">
        <v>477</v>
      </c>
    </row>
    <row r="4" spans="1:11">
      <c r="A4" s="4" t="s">
        <v>45</v>
      </c>
      <c r="B4" s="6" t="n">
        <v>1757</v>
      </c>
      <c r="C4" s="6" t="n">
        <v>1614</v>
      </c>
      <c r="D4" s="6" t="n">
        <v>1316</v>
      </c>
      <c r="E4" s="6" t="n">
        <v>-2851</v>
      </c>
      <c r="F4" s="6" t="n">
        <v>1040</v>
      </c>
      <c r="G4" s="6" t="n">
        <v>945</v>
      </c>
      <c r="H4" s="6" t="n">
        <v>979</v>
      </c>
      <c r="I4" s="6" t="n">
        <v>324</v>
      </c>
      <c r="J4" s="6" t="n">
        <v>1836</v>
      </c>
      <c r="K4" s="6" t="n">
        <v>3288</v>
      </c>
    </row>
    <row r="5" spans="1:11">
      <c r="A5" s="3" t="s">
        <v>478</v>
      </c>
    </row>
    <row r="6" spans="1:11">
      <c r="A6" s="4" t="s">
        <v>479</v>
      </c>
      <c r="J6" s="5" t="n">
        <v>11881</v>
      </c>
      <c r="K6" s="5" t="n">
        <v>11345</v>
      </c>
    </row>
    <row r="7" spans="1:11">
      <c r="A7" s="3" t="s">
        <v>480</v>
      </c>
    </row>
    <row r="8" spans="1:11">
      <c r="A8" s="4" t="s">
        <v>481</v>
      </c>
      <c r="J8" s="5" t="n">
        <v>992</v>
      </c>
      <c r="K8" s="5" t="n">
        <v>1007</v>
      </c>
    </row>
    <row r="9" spans="1:11">
      <c r="A9" s="4" t="s">
        <v>482</v>
      </c>
      <c r="J9" s="5" t="n">
        <v>12873</v>
      </c>
      <c r="K9" s="5" t="n">
        <v>12352</v>
      </c>
    </row>
    <row r="10" spans="1:11">
      <c r="A10" s="4" t="s">
        <v>47</v>
      </c>
      <c r="B10" s="7" t="n">
        <v>0.15</v>
      </c>
      <c r="C10" s="7" t="n">
        <v>0.14</v>
      </c>
      <c r="D10" s="7" t="n">
        <v>0.11</v>
      </c>
      <c r="E10" s="7" t="n">
        <v>-0.24</v>
      </c>
      <c r="F10" s="7" t="n">
        <v>0.09</v>
      </c>
      <c r="G10" s="7" t="n">
        <v>0.08</v>
      </c>
      <c r="H10" s="7" t="n">
        <v>0.09</v>
      </c>
      <c r="I10" s="7" t="n">
        <v>0.03</v>
      </c>
      <c r="J10" s="7" t="n">
        <v>0.15</v>
      </c>
      <c r="K10" s="7" t="n">
        <v>0.29</v>
      </c>
    </row>
    <row r="11" spans="1:11">
      <c r="A11" s="4" t="s">
        <v>48</v>
      </c>
      <c r="B11" s="7" t="n">
        <v>0.14</v>
      </c>
      <c r="C11" s="7" t="n">
        <v>0.13</v>
      </c>
      <c r="D11" s="7" t="n">
        <v>0.1</v>
      </c>
      <c r="E11" s="7" t="n">
        <v>-0.24</v>
      </c>
      <c r="F11" s="7" t="n">
        <v>0.08</v>
      </c>
      <c r="G11" s="7" t="n">
        <v>0.08</v>
      </c>
      <c r="H11" s="7" t="n">
        <v>0.08</v>
      </c>
      <c r="I11" s="7" t="n">
        <v>0.03</v>
      </c>
      <c r="J11" s="7" t="n">
        <v>0.14</v>
      </c>
      <c r="K11" s="7" t="n">
        <v>0.27</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4</v>
      </c>
    </row>
    <row r="3" spans="1:3">
      <c r="A3" s="3" t="s">
        <v>87</v>
      </c>
    </row>
    <row r="4" spans="1:3">
      <c r="A4" s="4" t="s">
        <v>45</v>
      </c>
      <c r="B4" s="6" t="n">
        <v>1836</v>
      </c>
      <c r="C4" s="6" t="n">
        <v>3288</v>
      </c>
    </row>
    <row r="5" spans="1:3">
      <c r="A5" s="3" t="s">
        <v>88</v>
      </c>
    </row>
    <row r="6" spans="1:3">
      <c r="A6" s="4" t="s">
        <v>89</v>
      </c>
      <c r="B6" s="5" t="n">
        <v>2242</v>
      </c>
      <c r="C6" s="5" t="n">
        <v>1724</v>
      </c>
    </row>
    <row r="7" spans="1:3">
      <c r="A7" s="4" t="s">
        <v>90</v>
      </c>
      <c r="B7" s="5" t="n">
        <v>275</v>
      </c>
      <c r="C7" s="5" t="n">
        <v>268</v>
      </c>
    </row>
    <row r="8" spans="1:3">
      <c r="A8" s="4" t="s">
        <v>91</v>
      </c>
      <c r="B8" s="5" t="n">
        <v>0</v>
      </c>
      <c r="C8" s="5" t="n">
        <v>102</v>
      </c>
    </row>
    <row r="9" spans="1:3">
      <c r="A9" s="4" t="s">
        <v>92</v>
      </c>
      <c r="B9" s="5" t="n">
        <v>1375</v>
      </c>
      <c r="C9" s="5" t="n">
        <v>662</v>
      </c>
    </row>
    <row r="10" spans="1:3">
      <c r="A10" s="4" t="s">
        <v>93</v>
      </c>
      <c r="B10" s="5" t="n">
        <v>0</v>
      </c>
      <c r="C10" s="5" t="n">
        <v>31</v>
      </c>
    </row>
    <row r="11" spans="1:3">
      <c r="A11" s="4" t="s">
        <v>59</v>
      </c>
      <c r="B11" s="5" t="n">
        <v>5502</v>
      </c>
      <c r="C11" s="5" t="n">
        <v>1776</v>
      </c>
    </row>
    <row r="12" spans="1:3">
      <c r="A12" s="3" t="s">
        <v>94</v>
      </c>
    </row>
    <row r="13" spans="1:3">
      <c r="A13" s="4" t="s">
        <v>55</v>
      </c>
      <c r="B13" s="5" t="n">
        <v>1631</v>
      </c>
      <c r="C13" s="5" t="n">
        <v>-5274</v>
      </c>
    </row>
    <row r="14" spans="1:3">
      <c r="A14" s="4" t="s">
        <v>56</v>
      </c>
      <c r="B14" s="5" t="n">
        <v>-162</v>
      </c>
      <c r="C14" s="5" t="n">
        <v>-56</v>
      </c>
    </row>
    <row r="15" spans="1:3">
      <c r="A15" s="4" t="s">
        <v>95</v>
      </c>
      <c r="B15" s="5" t="n">
        <v>1314</v>
      </c>
      <c r="C15" s="5" t="n">
        <v>3945</v>
      </c>
    </row>
    <row r="16" spans="1:3">
      <c r="A16" s="4" t="s">
        <v>96</v>
      </c>
      <c r="B16" s="5" t="n">
        <v>64</v>
      </c>
      <c r="C16" s="5" t="n">
        <v>58</v>
      </c>
    </row>
    <row r="17" spans="1:3">
      <c r="A17" s="4" t="s">
        <v>97</v>
      </c>
      <c r="B17" s="5" t="n">
        <v>14077</v>
      </c>
      <c r="C17" s="5" t="n">
        <v>6524</v>
      </c>
    </row>
    <row r="18" spans="1:3">
      <c r="A18" s="3" t="s">
        <v>98</v>
      </c>
    </row>
    <row r="19" spans="1:3">
      <c r="A19" s="4" t="s">
        <v>99</v>
      </c>
      <c r="B19" s="5" t="n">
        <v>0</v>
      </c>
      <c r="C19" s="5" t="n">
        <v>-250</v>
      </c>
    </row>
    <row r="20" spans="1:3">
      <c r="A20" s="4" t="s">
        <v>100</v>
      </c>
      <c r="B20" s="5" t="n">
        <v>-654</v>
      </c>
      <c r="C20" s="5" t="n">
        <v>-1064</v>
      </c>
    </row>
    <row r="21" spans="1:3">
      <c r="A21" s="4" t="s">
        <v>101</v>
      </c>
      <c r="B21" s="5" t="n">
        <v>-654</v>
      </c>
      <c r="C21" s="5" t="n">
        <v>-1314</v>
      </c>
    </row>
    <row r="22" spans="1:3">
      <c r="A22" s="3" t="s">
        <v>102</v>
      </c>
    </row>
    <row r="23" spans="1:3">
      <c r="A23" s="4" t="s">
        <v>103</v>
      </c>
      <c r="B23" s="5" t="n">
        <v>-11979</v>
      </c>
      <c r="C23" s="5" t="n">
        <v>-3750</v>
      </c>
    </row>
    <row r="24" spans="1:3">
      <c r="A24" s="4" t="s">
        <v>104</v>
      </c>
      <c r="B24" s="5" t="n">
        <v>0</v>
      </c>
      <c r="C24" s="5" t="n">
        <v>-86</v>
      </c>
    </row>
    <row r="25" spans="1:3">
      <c r="A25" s="4" t="s">
        <v>105</v>
      </c>
      <c r="B25" s="5" t="n">
        <v>-65</v>
      </c>
      <c r="C25" s="5" t="n">
        <v>0</v>
      </c>
    </row>
    <row r="26" spans="1:3">
      <c r="A26" s="4" t="s">
        <v>106</v>
      </c>
      <c r="B26" s="5" t="n">
        <v>46</v>
      </c>
      <c r="C26" s="5" t="n">
        <v>129</v>
      </c>
    </row>
    <row r="27" spans="1:3">
      <c r="A27" s="4" t="s">
        <v>107</v>
      </c>
      <c r="B27" s="5" t="n">
        <v>-11998</v>
      </c>
      <c r="C27" s="5" t="n">
        <v>-3707</v>
      </c>
    </row>
    <row r="28" spans="1:3">
      <c r="A28" s="4" t="s">
        <v>108</v>
      </c>
      <c r="B28" s="5" t="n">
        <v>1425</v>
      </c>
      <c r="C28" s="5" t="n">
        <v>1503</v>
      </c>
    </row>
    <row r="29" spans="1:3">
      <c r="A29" s="4" t="s">
        <v>109</v>
      </c>
      <c r="B29" s="5" t="n">
        <v>4930</v>
      </c>
      <c r="C29" s="5" t="n">
        <v>3427</v>
      </c>
    </row>
    <row r="30" spans="1:3">
      <c r="A30" s="4" t="s">
        <v>110</v>
      </c>
      <c r="B30" s="5" t="n">
        <v>6355</v>
      </c>
      <c r="C30" s="5" t="n">
        <v>4930</v>
      </c>
    </row>
    <row r="31" spans="1:3">
      <c r="A31" s="3" t="s">
        <v>111</v>
      </c>
    </row>
    <row r="32" spans="1:3">
      <c r="A32" s="4" t="s">
        <v>112</v>
      </c>
      <c r="B32" s="5" t="n">
        <v>800</v>
      </c>
      <c r="C32" s="5" t="n">
        <v>883</v>
      </c>
    </row>
    <row r="33" spans="1:3">
      <c r="A33" s="4" t="s">
        <v>113</v>
      </c>
      <c r="B33" s="5" t="n">
        <v>876</v>
      </c>
      <c r="C33" s="5" t="n">
        <v>337</v>
      </c>
    </row>
    <row r="34" spans="1:3">
      <c r="A34" s="4" t="s">
        <v>114</v>
      </c>
      <c r="B34" s="5" t="n">
        <v>25</v>
      </c>
      <c r="C34" s="5" t="n">
        <v>0</v>
      </c>
    </row>
    <row r="35" spans="1:3">
      <c r="A35" s="4" t="s">
        <v>115</v>
      </c>
      <c r="B35" s="6" t="n">
        <v>-306</v>
      </c>
      <c r="C3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52</v>
      </c>
    </row>
    <row r="2" spans="1:2">
      <c r="A2" s="3" t="s">
        <v>335</v>
      </c>
    </row>
    <row r="3" spans="1:2">
      <c r="A3" s="4" t="s">
        <v>334</v>
      </c>
      <c r="B3" s="6" t="n">
        <v>7708</v>
      </c>
    </row>
    <row r="4" spans="1:2">
      <c r="A4" s="4" t="s">
        <v>484</v>
      </c>
      <c r="B4" s="5" t="n">
        <v>0</v>
      </c>
    </row>
    <row r="5" spans="1:2">
      <c r="A5" s="4" t="s">
        <v>485</v>
      </c>
      <c r="B5" s="5" t="n">
        <v>7708</v>
      </c>
    </row>
    <row r="6" spans="1:2">
      <c r="A6" s="4" t="s">
        <v>486</v>
      </c>
      <c r="B6" s="5" t="n">
        <v>0</v>
      </c>
    </row>
    <row r="7" spans="1:2">
      <c r="A7" s="4" t="s">
        <v>487</v>
      </c>
      <c r="B7" s="5" t="n">
        <v>0</v>
      </c>
    </row>
    <row r="8" spans="1:2">
      <c r="A8" s="3" t="s">
        <v>488</v>
      </c>
    </row>
    <row r="9" spans="1:2">
      <c r="A9" s="4" t="s">
        <v>489</v>
      </c>
      <c r="B9" s="5" t="n">
        <v>2800</v>
      </c>
    </row>
    <row r="10" spans="1:2">
      <c r="A10" s="3" t="s">
        <v>490</v>
      </c>
    </row>
    <row r="11" spans="1:2">
      <c r="A11" s="4" t="s">
        <v>491</v>
      </c>
      <c r="B11" s="5" t="n">
        <v>10510</v>
      </c>
    </row>
    <row r="12" spans="1:2">
      <c r="A12" s="4" t="s">
        <v>484</v>
      </c>
      <c r="B12" s="5" t="n">
        <v>923</v>
      </c>
    </row>
    <row r="13" spans="1:2">
      <c r="A13" s="4" t="s">
        <v>485</v>
      </c>
      <c r="B13" s="5" t="n">
        <v>8712</v>
      </c>
    </row>
    <row r="14" spans="1:2">
      <c r="A14" s="4" t="s">
        <v>486</v>
      </c>
      <c r="B14" s="5" t="n">
        <v>672</v>
      </c>
    </row>
    <row r="15" spans="1:2">
      <c r="A15" s="4" t="s">
        <v>487</v>
      </c>
      <c r="B15" s="5" t="n">
        <v>203</v>
      </c>
    </row>
    <row r="16" spans="1:2">
      <c r="A16" s="4" t="s">
        <v>492</v>
      </c>
    </row>
    <row r="17" spans="1:2">
      <c r="A17" s="3" t="s">
        <v>488</v>
      </c>
    </row>
    <row r="18" spans="1:2">
      <c r="A18" s="4" t="s">
        <v>489</v>
      </c>
      <c r="B18" s="5" t="n">
        <v>2764</v>
      </c>
    </row>
    <row r="19" spans="1:2">
      <c r="A19" s="4" t="s">
        <v>484</v>
      </c>
      <c r="B19" s="5" t="n">
        <v>901</v>
      </c>
    </row>
    <row r="20" spans="1:2">
      <c r="A20" s="4" t="s">
        <v>485</v>
      </c>
      <c r="B20" s="5" t="n">
        <v>988</v>
      </c>
    </row>
    <row r="21" spans="1:2">
      <c r="A21" s="4" t="s">
        <v>486</v>
      </c>
      <c r="B21" s="5" t="n">
        <v>672</v>
      </c>
    </row>
    <row r="22" spans="1:2">
      <c r="A22" s="4" t="s">
        <v>487</v>
      </c>
      <c r="B22" s="5" t="n">
        <v>203</v>
      </c>
    </row>
    <row r="23" spans="1:2">
      <c r="A23" s="4" t="s">
        <v>493</v>
      </c>
    </row>
    <row r="24" spans="1:2">
      <c r="A24" s="3" t="s">
        <v>488</v>
      </c>
    </row>
    <row r="25" spans="1:2">
      <c r="A25" s="4" t="s">
        <v>489</v>
      </c>
      <c r="B25" s="5" t="n">
        <v>38</v>
      </c>
    </row>
    <row r="26" spans="1:2">
      <c r="A26" s="4" t="s">
        <v>484</v>
      </c>
      <c r="B26" s="5" t="n">
        <v>22</v>
      </c>
    </row>
    <row r="27" spans="1:2">
      <c r="A27" s="4" t="s">
        <v>485</v>
      </c>
      <c r="B27" s="5" t="n">
        <v>16</v>
      </c>
    </row>
    <row r="28" spans="1:2">
      <c r="A28" s="4" t="s">
        <v>486</v>
      </c>
      <c r="B28" s="5" t="n">
        <v>0</v>
      </c>
    </row>
    <row r="29" spans="1:2">
      <c r="A29" s="4" t="s">
        <v>487</v>
      </c>
      <c r="B2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4</v>
      </c>
      <c r="B1" s="2" t="s">
        <v>2</v>
      </c>
      <c r="C1" s="2" t="s">
        <v>34</v>
      </c>
    </row>
    <row r="2" spans="1:3">
      <c r="A2" s="3" t="s">
        <v>158</v>
      </c>
    </row>
    <row r="3" spans="1:3">
      <c r="A3" s="4" t="s">
        <v>495</v>
      </c>
      <c r="B3" s="12" t="n">
        <v>2.6</v>
      </c>
      <c r="C3" s="12"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6</v>
      </c>
      <c r="B1" s="2" t="s">
        <v>343</v>
      </c>
      <c r="J1" s="2" t="s">
        <v>1</v>
      </c>
    </row>
    <row r="2" spans="1:11">
      <c r="B2" s="2" t="s">
        <v>2</v>
      </c>
      <c r="C2" s="2" t="s">
        <v>344</v>
      </c>
      <c r="D2" s="2" t="s">
        <v>4</v>
      </c>
      <c r="E2" s="2" t="s">
        <v>345</v>
      </c>
      <c r="F2" s="2" t="s">
        <v>34</v>
      </c>
      <c r="G2" s="2" t="s">
        <v>346</v>
      </c>
      <c r="H2" s="2" t="s">
        <v>347</v>
      </c>
      <c r="I2" s="2" t="s">
        <v>348</v>
      </c>
      <c r="J2" s="2" t="s">
        <v>2</v>
      </c>
      <c r="K2" s="2" t="s">
        <v>34</v>
      </c>
    </row>
    <row r="3" spans="1:11">
      <c r="A3" s="3" t="s">
        <v>497</v>
      </c>
    </row>
    <row r="4" spans="1:11">
      <c r="A4" s="4" t="s">
        <v>498</v>
      </c>
      <c r="J4" s="6" t="n">
        <v>3400</v>
      </c>
    </row>
    <row r="5" spans="1:11">
      <c r="A5" s="4" t="s">
        <v>499</v>
      </c>
      <c r="J5" s="5" t="n">
        <v>328</v>
      </c>
      <c r="K5" s="6" t="n">
        <v>338</v>
      </c>
    </row>
    <row r="6" spans="1:11">
      <c r="A6" s="4" t="s">
        <v>500</v>
      </c>
      <c r="B6" s="6" t="n">
        <v>747</v>
      </c>
      <c r="C6" s="6" t="n">
        <v>738</v>
      </c>
      <c r="D6" s="6" t="n">
        <v>627</v>
      </c>
      <c r="E6" s="6" t="n">
        <v>3719</v>
      </c>
      <c r="F6" s="6" t="n">
        <v>769</v>
      </c>
      <c r="G6" s="6" t="n">
        <v>539</v>
      </c>
      <c r="H6" s="6" t="n">
        <v>605</v>
      </c>
      <c r="I6" s="6" t="n">
        <v>201</v>
      </c>
      <c r="J6" s="6" t="n">
        <v>5830</v>
      </c>
      <c r="K6" s="6" t="n">
        <v>2114</v>
      </c>
    </row>
    <row r="7" spans="1:11">
      <c r="A7" s="4" t="s">
        <v>501</v>
      </c>
      <c r="J7" s="4" t="s">
        <v>502</v>
      </c>
      <c r="K7" s="4" t="s">
        <v>503</v>
      </c>
    </row>
    <row r="8" spans="1:11">
      <c r="A8" s="4" t="s">
        <v>504</v>
      </c>
      <c r="B8" s="5" t="n">
        <v>369</v>
      </c>
      <c r="J8" s="6" t="n">
        <v>369</v>
      </c>
    </row>
    <row r="9" spans="1:11">
      <c r="A9" s="4" t="s">
        <v>505</v>
      </c>
    </row>
    <row r="10" spans="1:11">
      <c r="A10" s="3" t="s">
        <v>497</v>
      </c>
    </row>
    <row r="11" spans="1:11">
      <c r="A11" s="4" t="s">
        <v>506</v>
      </c>
      <c r="J11" s="5" t="n">
        <v>2400</v>
      </c>
    </row>
    <row r="12" spans="1:11">
      <c r="A12" s="4" t="s">
        <v>507</v>
      </c>
      <c r="B12" s="6" t="n">
        <v>23800</v>
      </c>
      <c r="F12" s="6" t="n">
        <v>31500</v>
      </c>
      <c r="J12" s="5" t="n">
        <v>23800</v>
      </c>
      <c r="K12" s="6" t="n">
        <v>31500</v>
      </c>
    </row>
    <row r="13" spans="1:11">
      <c r="A13" s="4" t="s">
        <v>508</v>
      </c>
      <c r="J13" s="6" t="n">
        <v>7700</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4</v>
      </c>
    </row>
    <row r="2" spans="1:3">
      <c r="A2" s="3" t="s">
        <v>510</v>
      </c>
    </row>
    <row r="3" spans="1:3">
      <c r="A3" s="4" t="s">
        <v>511</v>
      </c>
      <c r="B3" s="6" t="n">
        <v>5005</v>
      </c>
      <c r="C3" s="6" t="n">
        <v>10786</v>
      </c>
    </row>
    <row r="4" spans="1:3">
      <c r="A4" s="4" t="s">
        <v>512</v>
      </c>
      <c r="B4" s="5" t="n">
        <v>185</v>
      </c>
      <c r="C4" s="5" t="n">
        <v>316</v>
      </c>
    </row>
    <row r="5" spans="1:3">
      <c r="A5" s="4" t="s">
        <v>513</v>
      </c>
      <c r="B5" s="5" t="n">
        <v>140</v>
      </c>
      <c r="C5" s="5" t="n">
        <v>236</v>
      </c>
    </row>
    <row r="6" spans="1:3">
      <c r="A6" s="4" t="s">
        <v>514</v>
      </c>
      <c r="B6" s="5" t="n">
        <v>1202</v>
      </c>
      <c r="C6" s="5" t="n">
        <v>1303</v>
      </c>
    </row>
    <row r="7" spans="1:3">
      <c r="A7" s="4" t="s">
        <v>515</v>
      </c>
      <c r="B7" s="5" t="n">
        <v>45</v>
      </c>
      <c r="C7" s="5" t="n">
        <v>241</v>
      </c>
    </row>
    <row r="8" spans="1:3">
      <c r="A8" s="4" t="s">
        <v>516</v>
      </c>
      <c r="B8" s="5" t="n">
        <v>6577</v>
      </c>
      <c r="C8" s="5" t="n">
        <v>12882</v>
      </c>
    </row>
    <row r="9" spans="1:3">
      <c r="A9" s="3" t="s">
        <v>517</v>
      </c>
    </row>
    <row r="10" spans="1:3">
      <c r="A10" s="4" t="s">
        <v>518</v>
      </c>
      <c r="B10" s="5" t="n">
        <v>-2440</v>
      </c>
      <c r="C10" s="5" t="n">
        <v>-3243</v>
      </c>
    </row>
    <row r="11" spans="1:3">
      <c r="A11" s="4" t="s">
        <v>519</v>
      </c>
      <c r="B11" s="6" t="n">
        <v>4137</v>
      </c>
      <c r="C11" s="6" t="n">
        <v>96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0</v>
      </c>
      <c r="B1" s="2" t="s">
        <v>343</v>
      </c>
      <c r="J1" s="2" t="s">
        <v>1</v>
      </c>
    </row>
    <row r="2" spans="1:11">
      <c r="B2" s="2" t="s">
        <v>2</v>
      </c>
      <c r="C2" s="2" t="s">
        <v>344</v>
      </c>
      <c r="D2" s="2" t="s">
        <v>4</v>
      </c>
      <c r="E2" s="2" t="s">
        <v>345</v>
      </c>
      <c r="F2" s="2" t="s">
        <v>34</v>
      </c>
      <c r="G2" s="2" t="s">
        <v>346</v>
      </c>
      <c r="H2" s="2" t="s">
        <v>347</v>
      </c>
      <c r="I2" s="2" t="s">
        <v>348</v>
      </c>
      <c r="J2" s="2" t="s">
        <v>2</v>
      </c>
      <c r="K2" s="2" t="s">
        <v>34</v>
      </c>
    </row>
    <row r="3" spans="1:11">
      <c r="A3" s="3" t="s">
        <v>164</v>
      </c>
    </row>
    <row r="4" spans="1:11">
      <c r="A4" s="4" t="s">
        <v>521</v>
      </c>
      <c r="J4" s="6" t="n">
        <v>328</v>
      </c>
      <c r="K4" s="6" t="n">
        <v>338</v>
      </c>
    </row>
    <row r="5" spans="1:11">
      <c r="A5" s="4" t="s">
        <v>522</v>
      </c>
      <c r="J5" s="5" t="n">
        <v>5502</v>
      </c>
      <c r="K5" s="5" t="n">
        <v>1776</v>
      </c>
    </row>
    <row r="6" spans="1:11">
      <c r="A6" s="4" t="s">
        <v>523</v>
      </c>
      <c r="B6" s="6" t="n">
        <v>747</v>
      </c>
      <c r="C6" s="6" t="n">
        <v>738</v>
      </c>
      <c r="D6" s="6" t="n">
        <v>627</v>
      </c>
      <c r="E6" s="6" t="n">
        <v>3719</v>
      </c>
      <c r="F6" s="6" t="n">
        <v>769</v>
      </c>
      <c r="G6" s="6" t="n">
        <v>539</v>
      </c>
      <c r="H6" s="6" t="n">
        <v>605</v>
      </c>
      <c r="I6" s="6" t="n">
        <v>201</v>
      </c>
      <c r="J6" s="6" t="n">
        <v>5830</v>
      </c>
      <c r="K6" s="6" t="n">
        <v>2114</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4</v>
      </c>
      <c r="B1" s="2" t="s">
        <v>343</v>
      </c>
      <c r="J1" s="2" t="s">
        <v>1</v>
      </c>
    </row>
    <row r="2" spans="1:11">
      <c r="B2" s="2" t="s">
        <v>2</v>
      </c>
      <c r="C2" s="2" t="s">
        <v>344</v>
      </c>
      <c r="D2" s="2" t="s">
        <v>4</v>
      </c>
      <c r="E2" s="2" t="s">
        <v>345</v>
      </c>
      <c r="F2" s="2" t="s">
        <v>34</v>
      </c>
      <c r="G2" s="2" t="s">
        <v>346</v>
      </c>
      <c r="H2" s="2" t="s">
        <v>347</v>
      </c>
      <c r="I2" s="2" t="s">
        <v>348</v>
      </c>
      <c r="J2" s="2" t="s">
        <v>2</v>
      </c>
      <c r="K2" s="2" t="s">
        <v>34</v>
      </c>
    </row>
    <row r="3" spans="1:11">
      <c r="A3" s="3" t="s">
        <v>164</v>
      </c>
    </row>
    <row r="4" spans="1:11">
      <c r="A4" s="4" t="s">
        <v>525</v>
      </c>
      <c r="J4" s="6" t="n">
        <v>1861</v>
      </c>
      <c r="K4" s="6" t="n">
        <v>1837</v>
      </c>
    </row>
    <row r="5" spans="1:11">
      <c r="A5" s="4" t="s">
        <v>526</v>
      </c>
      <c r="J5" s="5" t="n">
        <v>393</v>
      </c>
      <c r="K5" s="5" t="n">
        <v>260</v>
      </c>
    </row>
    <row r="6" spans="1:11">
      <c r="A6" s="4" t="s">
        <v>527</v>
      </c>
      <c r="J6" s="5" t="n">
        <v>77</v>
      </c>
      <c r="K6" s="5" t="n">
        <v>17</v>
      </c>
    </row>
    <row r="7" spans="1:11">
      <c r="A7" s="4" t="s">
        <v>528</v>
      </c>
      <c r="J7" s="5" t="n">
        <v>134</v>
      </c>
      <c r="K7" s="5" t="n">
        <v>0</v>
      </c>
    </row>
    <row r="8" spans="1:11">
      <c r="A8" s="4" t="s">
        <v>529</v>
      </c>
      <c r="J8" s="5" t="n">
        <v>3365</v>
      </c>
      <c r="K8" s="5" t="n">
        <v>0</v>
      </c>
    </row>
    <row r="9" spans="1:11">
      <c r="A9" s="4" t="s">
        <v>523</v>
      </c>
      <c r="B9" s="6" t="n">
        <v>747</v>
      </c>
      <c r="C9" s="6" t="n">
        <v>738</v>
      </c>
      <c r="D9" s="6" t="n">
        <v>627</v>
      </c>
      <c r="E9" s="6" t="n">
        <v>3719</v>
      </c>
      <c r="F9" s="6" t="n">
        <v>769</v>
      </c>
      <c r="G9" s="6" t="n">
        <v>539</v>
      </c>
      <c r="H9" s="6" t="n">
        <v>605</v>
      </c>
      <c r="I9" s="6" t="n">
        <v>201</v>
      </c>
      <c r="J9" s="6" t="n">
        <v>5830</v>
      </c>
      <c r="K9" s="6" t="n">
        <v>2114</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0</v>
      </c>
      <c r="B1" s="2" t="s">
        <v>343</v>
      </c>
      <c r="J1" s="2" t="s">
        <v>1</v>
      </c>
    </row>
    <row r="2" spans="1:11">
      <c r="B2" s="2" t="s">
        <v>2</v>
      </c>
      <c r="C2" s="2" t="s">
        <v>344</v>
      </c>
      <c r="D2" s="2" t="s">
        <v>4</v>
      </c>
      <c r="E2" s="2" t="s">
        <v>345</v>
      </c>
      <c r="F2" s="2" t="s">
        <v>34</v>
      </c>
      <c r="G2" s="2" t="s">
        <v>346</v>
      </c>
      <c r="H2" s="2" t="s">
        <v>347</v>
      </c>
      <c r="I2" s="2" t="s">
        <v>348</v>
      </c>
      <c r="J2" s="2" t="s">
        <v>2</v>
      </c>
      <c r="K2" s="2" t="s">
        <v>34</v>
      </c>
    </row>
    <row r="3" spans="1:11">
      <c r="A3" s="3" t="s">
        <v>167</v>
      </c>
    </row>
    <row r="4" spans="1:11">
      <c r="A4" s="4" t="s">
        <v>36</v>
      </c>
      <c r="B4" s="6" t="n">
        <v>32489</v>
      </c>
      <c r="C4" s="6" t="n">
        <v>36131</v>
      </c>
      <c r="D4" s="6" t="n">
        <v>34401</v>
      </c>
      <c r="E4" s="6" t="n">
        <v>30215</v>
      </c>
      <c r="F4" s="6" t="n">
        <v>30390</v>
      </c>
      <c r="G4" s="6" t="n">
        <v>29256</v>
      </c>
      <c r="H4" s="6" t="n">
        <v>29905</v>
      </c>
      <c r="I4" s="6" t="n">
        <v>26111</v>
      </c>
      <c r="J4" s="6" t="n">
        <v>133236</v>
      </c>
      <c r="K4" s="6" t="n">
        <v>115662</v>
      </c>
    </row>
    <row r="5" spans="1:11">
      <c r="A5" s="4" t="s">
        <v>38</v>
      </c>
      <c r="B5" s="5" t="n">
        <v>7885</v>
      </c>
      <c r="C5" s="5" t="n">
        <v>8338</v>
      </c>
      <c r="D5" s="5" t="n">
        <v>7448</v>
      </c>
      <c r="E5" s="5" t="n">
        <v>6532</v>
      </c>
      <c r="F5" s="5" t="n">
        <v>7253</v>
      </c>
      <c r="G5" s="5" t="n">
        <v>6385</v>
      </c>
      <c r="H5" s="5" t="n">
        <v>6401</v>
      </c>
      <c r="I5" s="5" t="n">
        <v>5811</v>
      </c>
      <c r="J5" s="5" t="n">
        <v>30202</v>
      </c>
      <c r="K5" s="5" t="n">
        <v>25850</v>
      </c>
    </row>
    <row r="6" spans="1:11">
      <c r="A6" s="4" t="s">
        <v>41</v>
      </c>
      <c r="B6" s="5" t="n">
        <v>2819</v>
      </c>
      <c r="C6" s="5" t="n">
        <v>2614</v>
      </c>
      <c r="D6" s="5" t="n">
        <v>2204</v>
      </c>
      <c r="E6" s="5" t="n">
        <v>1146</v>
      </c>
      <c r="F6" s="5" t="n">
        <v>2149</v>
      </c>
      <c r="G6" s="5" t="n">
        <v>1753</v>
      </c>
      <c r="H6" s="5" t="n">
        <v>1839</v>
      </c>
      <c r="I6" s="5" t="n">
        <v>889</v>
      </c>
      <c r="J6" s="5" t="n">
        <v>8782</v>
      </c>
      <c r="K6" s="5" t="n">
        <v>6630</v>
      </c>
    </row>
    <row r="7" spans="1:11">
      <c r="A7" s="4" t="s">
        <v>42</v>
      </c>
      <c r="B7" s="5" t="n">
        <v>-315</v>
      </c>
      <c r="C7" s="5" t="n">
        <v>-262</v>
      </c>
      <c r="D7" s="5" t="n">
        <v>-261</v>
      </c>
      <c r="E7" s="5" t="n">
        <v>-278</v>
      </c>
      <c r="F7" s="5" t="n">
        <v>-340</v>
      </c>
      <c r="G7" s="5" t="n">
        <v>-269</v>
      </c>
      <c r="H7" s="5" t="n">
        <v>-255</v>
      </c>
      <c r="I7" s="5" t="n">
        <v>-364</v>
      </c>
      <c r="J7" s="5" t="n">
        <v>-1116</v>
      </c>
      <c r="K7" s="5" t="n">
        <v>-1228</v>
      </c>
    </row>
    <row r="8" spans="1:11">
      <c r="A8" s="4" t="s">
        <v>43</v>
      </c>
      <c r="B8" s="5" t="n">
        <v>2504</v>
      </c>
      <c r="C8" s="5" t="n">
        <v>2352</v>
      </c>
      <c r="D8" s="5" t="n">
        <v>1943</v>
      </c>
      <c r="E8" s="5" t="n">
        <v>868</v>
      </c>
      <c r="F8" s="5" t="n">
        <v>1809</v>
      </c>
      <c r="G8" s="5" t="n">
        <v>1484</v>
      </c>
      <c r="H8" s="5" t="n">
        <v>1584</v>
      </c>
      <c r="I8" s="5" t="n">
        <v>525</v>
      </c>
      <c r="J8" s="5" t="n">
        <v>7666</v>
      </c>
      <c r="K8" s="5" t="n">
        <v>5402</v>
      </c>
    </row>
    <row r="9" spans="1:11">
      <c r="A9" s="4" t="s">
        <v>44</v>
      </c>
      <c r="B9" s="5" t="n">
        <v>747</v>
      </c>
      <c r="C9" s="5" t="n">
        <v>738</v>
      </c>
      <c r="D9" s="5" t="n">
        <v>627</v>
      </c>
      <c r="E9" s="5" t="n">
        <v>3719</v>
      </c>
      <c r="F9" s="5" t="n">
        <v>769</v>
      </c>
      <c r="G9" s="5" t="n">
        <v>539</v>
      </c>
      <c r="H9" s="5" t="n">
        <v>605</v>
      </c>
      <c r="I9" s="5" t="n">
        <v>201</v>
      </c>
      <c r="J9" s="5" t="n">
        <v>5830</v>
      </c>
      <c r="K9" s="5" t="n">
        <v>2114</v>
      </c>
    </row>
    <row r="10" spans="1:11">
      <c r="A10" s="4" t="s">
        <v>45</v>
      </c>
      <c r="B10" s="6" t="n">
        <v>1757</v>
      </c>
      <c r="C10" s="6" t="n">
        <v>1614</v>
      </c>
      <c r="D10" s="6" t="n">
        <v>1316</v>
      </c>
      <c r="E10" s="6" t="n">
        <v>-2851</v>
      </c>
      <c r="F10" s="6" t="n">
        <v>1040</v>
      </c>
      <c r="G10" s="6" t="n">
        <v>945</v>
      </c>
      <c r="H10" s="6" t="n">
        <v>979</v>
      </c>
      <c r="I10" s="6" t="n">
        <v>324</v>
      </c>
      <c r="J10" s="6" t="n">
        <v>1836</v>
      </c>
      <c r="K10" s="6" t="n">
        <v>3288</v>
      </c>
    </row>
    <row r="11" spans="1:11">
      <c r="A11" s="4" t="s">
        <v>531</v>
      </c>
      <c r="B11" s="7" t="n">
        <v>0.15</v>
      </c>
      <c r="C11" s="7" t="n">
        <v>0.14</v>
      </c>
      <c r="D11" s="7" t="n">
        <v>0.11</v>
      </c>
      <c r="E11" s="7" t="n">
        <v>-0.24</v>
      </c>
      <c r="F11" s="7" t="n">
        <v>0.09</v>
      </c>
      <c r="G11" s="7" t="n">
        <v>0.08</v>
      </c>
      <c r="H11" s="7" t="n">
        <v>0.09</v>
      </c>
      <c r="I11" s="7" t="n">
        <v>0.03</v>
      </c>
      <c r="J11" s="7" t="n">
        <v>0.15</v>
      </c>
      <c r="K11" s="7" t="n">
        <v>0.29</v>
      </c>
    </row>
    <row r="12" spans="1:11">
      <c r="A12" s="4" t="s">
        <v>532</v>
      </c>
      <c r="B12" s="7" t="n">
        <v>0.14</v>
      </c>
      <c r="C12" s="7" t="n">
        <v>0.13</v>
      </c>
      <c r="D12" s="7" t="n">
        <v>0.1</v>
      </c>
      <c r="E12" s="7" t="n">
        <v>-0.24</v>
      </c>
      <c r="F12" s="7" t="n">
        <v>0.08</v>
      </c>
      <c r="G12" s="7" t="n">
        <v>0.08</v>
      </c>
      <c r="H12" s="7" t="n">
        <v>0.08</v>
      </c>
      <c r="I12" s="7" t="n">
        <v>0.03</v>
      </c>
      <c r="J12" s="7" t="n">
        <v>0.14</v>
      </c>
      <c r="K12" s="7" t="n">
        <v>0.27</v>
      </c>
    </row>
    <row r="13" spans="1:11">
      <c r="A13" s="4" t="s">
        <v>498</v>
      </c>
      <c r="J13" s="6" t="n">
        <v>340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3</v>
      </c>
      <c r="B1" s="2" t="s">
        <v>1</v>
      </c>
    </row>
    <row r="2" spans="1:3">
      <c r="B2" s="2" t="s">
        <v>2</v>
      </c>
      <c r="C2" s="2" t="s">
        <v>34</v>
      </c>
    </row>
    <row r="3" spans="1:3">
      <c r="A3" s="3" t="s">
        <v>170</v>
      </c>
    </row>
    <row r="4" spans="1:3">
      <c r="A4" s="4" t="s">
        <v>534</v>
      </c>
      <c r="B4" s="6" t="n">
        <v>222</v>
      </c>
      <c r="C4" s="6" t="n">
        <v>154</v>
      </c>
    </row>
    <row r="5" spans="1:3">
      <c r="A5" s="4" t="s">
        <v>535</v>
      </c>
      <c r="B5" s="4" t="s">
        <v>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6</v>
      </c>
      <c r="B1" s="2" t="s">
        <v>117</v>
      </c>
      <c r="C1" s="2" t="s">
        <v>118</v>
      </c>
      <c r="D1" s="2" t="s">
        <v>119</v>
      </c>
      <c r="E1" s="2" t="s">
        <v>120</v>
      </c>
    </row>
    <row r="2" spans="1:5">
      <c r="A2" s="4" t="s">
        <v>121</v>
      </c>
      <c r="C2" s="5" t="n">
        <v>11148</v>
      </c>
    </row>
    <row r="3" spans="1:5">
      <c r="A3" s="4" t="s">
        <v>122</v>
      </c>
      <c r="B3" s="6" t="n">
        <v>31776</v>
      </c>
      <c r="C3" s="6" t="n">
        <v>11</v>
      </c>
      <c r="D3" s="6" t="n">
        <v>81897</v>
      </c>
      <c r="E3" s="6" t="n">
        <v>-50132</v>
      </c>
    </row>
    <row r="4" spans="1:5">
      <c r="A4" s="4" t="s">
        <v>123</v>
      </c>
      <c r="C4" s="5" t="n">
        <v>103</v>
      </c>
    </row>
    <row r="5" spans="1:5">
      <c r="A5" s="4" t="s">
        <v>124</v>
      </c>
      <c r="B5" s="5" t="n">
        <v>496</v>
      </c>
      <c r="D5" s="5" t="n">
        <v>496</v>
      </c>
    </row>
    <row r="6" spans="1:5">
      <c r="A6" s="4" t="s">
        <v>125</v>
      </c>
      <c r="B6" s="5" t="n">
        <v>166</v>
      </c>
      <c r="D6" s="5" t="n">
        <v>166</v>
      </c>
    </row>
    <row r="7" spans="1:5">
      <c r="A7" s="4" t="s">
        <v>126</v>
      </c>
      <c r="C7" s="5" t="n">
        <v>516</v>
      </c>
    </row>
    <row r="8" spans="1:5">
      <c r="A8" s="4" t="s">
        <v>127</v>
      </c>
      <c r="B8" s="5" t="n">
        <v>129</v>
      </c>
      <c r="C8" s="6" t="n">
        <v>1</v>
      </c>
      <c r="D8" s="5" t="n">
        <v>128</v>
      </c>
    </row>
    <row r="9" spans="1:5">
      <c r="A9" s="4" t="s">
        <v>128</v>
      </c>
      <c r="B9" s="6" t="n">
        <v>3288</v>
      </c>
      <c r="E9" s="5" t="n">
        <v>3288</v>
      </c>
    </row>
    <row r="10" spans="1:5">
      <c r="A10" s="4" t="s">
        <v>129</v>
      </c>
      <c r="B10" s="5" t="n">
        <v>11767</v>
      </c>
      <c r="C10" s="5" t="n">
        <v>11767</v>
      </c>
    </row>
    <row r="11" spans="1:5">
      <c r="A11" s="4" t="s">
        <v>130</v>
      </c>
      <c r="B11" s="6" t="n">
        <v>35855</v>
      </c>
      <c r="C11" s="6" t="n">
        <v>12</v>
      </c>
      <c r="D11" s="5" t="n">
        <v>82687</v>
      </c>
      <c r="E11" s="5" t="n">
        <v>-46844</v>
      </c>
    </row>
    <row r="12" spans="1:5">
      <c r="A12" s="4" t="s">
        <v>123</v>
      </c>
      <c r="C12" s="5" t="n">
        <v>93</v>
      </c>
    </row>
    <row r="13" spans="1:5">
      <c r="A13" s="4" t="s">
        <v>124</v>
      </c>
      <c r="B13" s="5" t="n">
        <v>1109</v>
      </c>
      <c r="D13" s="5" t="n">
        <v>1109</v>
      </c>
    </row>
    <row r="14" spans="1:5">
      <c r="A14" s="4" t="s">
        <v>125</v>
      </c>
      <c r="B14" s="5" t="n">
        <v>266</v>
      </c>
      <c r="D14" s="5" t="n">
        <v>266</v>
      </c>
    </row>
    <row r="15" spans="1:5">
      <c r="A15" s="4" t="s">
        <v>126</v>
      </c>
      <c r="C15" s="5" t="n">
        <v>39</v>
      </c>
    </row>
    <row r="16" spans="1:5">
      <c r="A16" s="4" t="s">
        <v>127</v>
      </c>
      <c r="B16" s="5" t="n">
        <v>46</v>
      </c>
      <c r="C16" s="6" t="n">
        <v>0</v>
      </c>
      <c r="D16" s="5" t="n">
        <v>46</v>
      </c>
    </row>
    <row r="17" spans="1:5">
      <c r="A17" s="4" t="s">
        <v>128</v>
      </c>
      <c r="B17" s="6" t="n">
        <v>1836</v>
      </c>
      <c r="E17" s="5" t="n">
        <v>1836</v>
      </c>
    </row>
    <row r="18" spans="1:5">
      <c r="A18" s="4" t="s">
        <v>131</v>
      </c>
      <c r="B18" s="5" t="n">
        <v>11889</v>
      </c>
      <c r="C18" s="5" t="n">
        <v>11899</v>
      </c>
    </row>
    <row r="19" spans="1:5">
      <c r="A19" s="4" t="s">
        <v>132</v>
      </c>
      <c r="B19" s="6" t="n">
        <v>39418</v>
      </c>
      <c r="C19" s="6" t="n">
        <v>12</v>
      </c>
      <c r="D19" s="5" t="n">
        <v>84285</v>
      </c>
      <c r="E19" s="5" t="n">
        <v>-44879</v>
      </c>
    </row>
    <row r="20" spans="1:5">
      <c r="A20" s="4" t="s">
        <v>133</v>
      </c>
      <c r="B20" s="6" t="n">
        <v>306</v>
      </c>
      <c r="D20" s="6" t="n">
        <v>177</v>
      </c>
      <c r="E20" s="6" t="n">
        <v>1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7:10:18Z</dcterms:created>
  <dcterms:modified xmlns:dcterms="http://purl.org/dc/terms/" xmlns:xsi="http://www.w3.org/2001/XMLSchema-instance" xsi:type="dcterms:W3CDTF">2018-12-12T17:10:18Z</dcterms:modified>
</cp:coreProperties>
</file>